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Net Income Per Limited Partner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Major Custome" sheetId="20" state="visible" r:id="rId20"/>
    <sheet xmlns:r="http://schemas.openxmlformats.org/officeDocument/2006/relationships" name="Unit-Based Compensation" sheetId="21" state="visible" r:id="rId21"/>
    <sheet xmlns:r="http://schemas.openxmlformats.org/officeDocument/2006/relationships" name="Variable Interest Entity"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Equity Method Investments (Tabl"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Related Party Transactions (Tab" sheetId="31" state="visible" r:id="rId31"/>
    <sheet xmlns:r="http://schemas.openxmlformats.org/officeDocument/2006/relationships" name="Net Income Per Limited Partne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Unit-Based Compensation (Tables" sheetId="35" state="visible" r:id="rId35"/>
    <sheet xmlns:r="http://schemas.openxmlformats.org/officeDocument/2006/relationships" name="Variable Interest Entity (Table" sheetId="36" state="visible" r:id="rId36"/>
    <sheet xmlns:r="http://schemas.openxmlformats.org/officeDocument/2006/relationships" name="Selected Quarterly Financial _2"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t " sheetId="40" state="visible" r:id="rId40"/>
    <sheet xmlns:r="http://schemas.openxmlformats.org/officeDocument/2006/relationships" name="Acquisitions - Narrative (Detai" sheetId="41" state="visible" r:id="rId41"/>
    <sheet xmlns:r="http://schemas.openxmlformats.org/officeDocument/2006/relationships" name="Revenue Recognition Narrative (" sheetId="42" state="visible" r:id="rId42"/>
    <sheet xmlns:r="http://schemas.openxmlformats.org/officeDocument/2006/relationships" name="Revenue Recognition Disaggregat" sheetId="43" state="visible" r:id="rId43"/>
    <sheet xmlns:r="http://schemas.openxmlformats.org/officeDocument/2006/relationships" name="Revenue Recognition Future Perf" sheetId="44" state="visible" r:id="rId44"/>
    <sheet xmlns:r="http://schemas.openxmlformats.org/officeDocument/2006/relationships" name="Revenue Recognition Contract Ba" sheetId="45" state="visible" r:id="rId45"/>
    <sheet xmlns:r="http://schemas.openxmlformats.org/officeDocument/2006/relationships" name="Equity Method Investments - Nar" sheetId="46" state="visible" r:id="rId46"/>
    <sheet xmlns:r="http://schemas.openxmlformats.org/officeDocument/2006/relationships" name="Equity Method Investments - Sch" sheetId="47" state="visible" r:id="rId47"/>
    <sheet xmlns:r="http://schemas.openxmlformats.org/officeDocument/2006/relationships" name="Property, Plant and Equipment_2" sheetId="48" state="visible" r:id="rId48"/>
    <sheet xmlns:r="http://schemas.openxmlformats.org/officeDocument/2006/relationships" name="Accrued Liabilities - Schedule " sheetId="49" state="visible" r:id="rId49"/>
    <sheet xmlns:r="http://schemas.openxmlformats.org/officeDocument/2006/relationships" name="Debt (Details)" sheetId="50" state="visible" r:id="rId50"/>
    <sheet xmlns:r="http://schemas.openxmlformats.org/officeDocument/2006/relationships" name="Related Party Transactions - Na" sheetId="51" state="visible" r:id="rId51"/>
    <sheet xmlns:r="http://schemas.openxmlformats.org/officeDocument/2006/relationships" name="Related Party Transactions - Sc" sheetId="52" state="visible" r:id="rId52"/>
    <sheet xmlns:r="http://schemas.openxmlformats.org/officeDocument/2006/relationships" name="Net Income Per Limited Partne_3" sheetId="53" state="visible" r:id="rId53"/>
    <sheet xmlns:r="http://schemas.openxmlformats.org/officeDocument/2006/relationships" name="Net Income Per Limited Partne_4" sheetId="54" state="visible" r:id="rId54"/>
    <sheet xmlns:r="http://schemas.openxmlformats.org/officeDocument/2006/relationships" name="Income Taxes - Components of In" sheetId="55" state="visible" r:id="rId55"/>
    <sheet xmlns:r="http://schemas.openxmlformats.org/officeDocument/2006/relationships" name="Income Taxes - Tax Rate Reconci" sheetId="56" state="visible" r:id="rId56"/>
    <sheet xmlns:r="http://schemas.openxmlformats.org/officeDocument/2006/relationships" name="Income Taxes - Narrative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Transactions with Major Custo_2" sheetId="60" state="visible" r:id="rId60"/>
    <sheet xmlns:r="http://schemas.openxmlformats.org/officeDocument/2006/relationships" name="Unit-Based Compensation - Narra" sheetId="61" state="visible" r:id="rId61"/>
    <sheet xmlns:r="http://schemas.openxmlformats.org/officeDocument/2006/relationships" name="Unit-Based Compensation - Phant" sheetId="62" state="visible" r:id="rId62"/>
    <sheet xmlns:r="http://schemas.openxmlformats.org/officeDocument/2006/relationships" name="Variable Interest Entity - Narr" sheetId="63" state="visible" r:id="rId63"/>
    <sheet xmlns:r="http://schemas.openxmlformats.org/officeDocument/2006/relationships" name="Variable Interest Entity - Sche" sheetId="64" state="visible" r:id="rId64"/>
    <sheet xmlns:r="http://schemas.openxmlformats.org/officeDocument/2006/relationships" name="Subsequent Events (Details)" sheetId="65" state="visible" r:id="rId65"/>
    <sheet xmlns:r="http://schemas.openxmlformats.org/officeDocument/2006/relationships" name="Selected Quarterly Financial _3" sheetId="66" state="visible" r:id="rId66"/>
    <sheet xmlns:r="http://schemas.openxmlformats.org/officeDocument/2006/relationships" name="Uncategorized Items - bpmp-2018" sheetId="67" state="visible" r:id="rId67"/>
  </sheets>
  <definedNames/>
  <calcPr calcId="124519" fullCalcOnLoad="1"/>
</workbook>
</file>

<file path=xl/sharedStrings.xml><?xml version="1.0" encoding="utf-8"?>
<sst xmlns="http://schemas.openxmlformats.org/spreadsheetml/2006/main" uniqueCount="595">
  <si>
    <t>Document and Entity Information - USD ($) $ in Millions</t>
  </si>
  <si>
    <t>12 Months Ended</t>
  </si>
  <si>
    <t>Dec. 31, 2018</t>
  </si>
  <si>
    <t>Feb. 27, 2019</t>
  </si>
  <si>
    <t>Jun. 29,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BPMP</t>
  </si>
  <si>
    <t>Entity Registrant Name</t>
  </si>
  <si>
    <t>BP Midstream Partners LP</t>
  </si>
  <si>
    <t>Entity Central Index Key</t>
  </si>
  <si>
    <t>Current Fiscal Year End Date</t>
  </si>
  <si>
    <t>--12-31</t>
  </si>
  <si>
    <t>Entity Filer Category</t>
  </si>
  <si>
    <t>Large Accelerated Filer</t>
  </si>
  <si>
    <t>Entity Voluntary Filers</t>
  </si>
  <si>
    <t>No</t>
  </si>
  <si>
    <t>Entity Well Known Seasoned Issuer</t>
  </si>
  <si>
    <t>Yes</t>
  </si>
  <si>
    <t>Entity Current Reporting Status</t>
  </si>
  <si>
    <t>Entity Public Float</t>
  </si>
  <si>
    <t>Common Units</t>
  </si>
  <si>
    <t>Entity Common Stock, Shares Outstanding</t>
  </si>
  <si>
    <t>Subordinated Units</t>
  </si>
  <si>
    <t>CONSOLIDATED BALANCE SHEETS - USD ($) $ in Thousands</t>
  </si>
  <si>
    <t>Dec. 31, 2017</t>
  </si>
  <si>
    <t>Current assets</t>
  </si>
  <si>
    <t>Cash and cash equivalents</t>
  </si>
  <si>
    <t>Accounts receivable – third parties</t>
  </si>
  <si>
    <t>Accounts receivable – related parties</t>
  </si>
  <si>
    <t>Prepaid expenses</t>
  </si>
  <si>
    <t>Other current assets</t>
  </si>
  <si>
    <t>Total current assets</t>
  </si>
  <si>
    <t>Equity method investments (Note 5)</t>
  </si>
  <si>
    <t>Property, plant and equipment, net (Note 6)</t>
  </si>
  <si>
    <t>Other assets</t>
  </si>
  <si>
    <t>Total assets</t>
  </si>
  <si>
    <t>Current liabilities</t>
  </si>
  <si>
    <t>Short-term debt (Note 8)</t>
  </si>
  <si>
    <t>Accounts payable – third parties</t>
  </si>
  <si>
    <t>Accounts payable – related parties</t>
  </si>
  <si>
    <t>Deferred revenues and credits</t>
  </si>
  <si>
    <t>Accrued liabilities (Note 7)</t>
  </si>
  <si>
    <t>Total current liabilities</t>
  </si>
  <si>
    <t>Long-term debt (Note 8)</t>
  </si>
  <si>
    <t>Long-term portion of environmental remediation obligations</t>
  </si>
  <si>
    <t>Total liabilities</t>
  </si>
  <si>
    <t>Commitments and contingencies (Note 13)</t>
  </si>
  <si>
    <t xml:space="preserve"> </t>
  </si>
  <si>
    <t>EQUITY</t>
  </si>
  <si>
    <t>Total partner's capital</t>
  </si>
  <si>
    <t>Non-controlling interests</t>
  </si>
  <si>
    <t>Total equity</t>
  </si>
  <si>
    <t>Total liabilities and equity</t>
  </si>
  <si>
    <t>Common Units | General Public</t>
  </si>
  <si>
    <t>Common and subordinated unitholders</t>
  </si>
  <si>
    <t>Common Units | BP Holdco</t>
  </si>
  <si>
    <t>Subordinated Units | BP Holdco</t>
  </si>
  <si>
    <t>CONSOLIDATED BALANCE SHEEETS (Parenthetical) - shares</t>
  </si>
  <si>
    <t>Common units outstanding (in shares)</t>
  </si>
  <si>
    <t>Units issued (in shares)</t>
  </si>
  <si>
    <t>CONSOLIDATED STATEMENTS OF OPERATIONS - USD ($) $ in Thousands, shares in Millions</t>
  </si>
  <si>
    <t>Dec. 31, 2016</t>
  </si>
  <si>
    <t>Revenue</t>
  </si>
  <si>
    <t>Third parties</t>
  </si>
  <si>
    <t>Related parties</t>
  </si>
  <si>
    <t>Total revenue</t>
  </si>
  <si>
    <t>Costs and expenses</t>
  </si>
  <si>
    <t>Operating expenses – third parties</t>
  </si>
  <si>
    <t>Operating expenses – related parties</t>
  </si>
  <si>
    <t>Maintenance expenses – third parties</t>
  </si>
  <si>
    <t>Maintenance expenses – related parties</t>
  </si>
  <si>
    <t>Gain from disposition of property, plant and equipment</t>
  </si>
  <si>
    <t>General and administrative – third parties</t>
  </si>
  <si>
    <t>General and administrative – related parties</t>
  </si>
  <si>
    <t>Depreciation</t>
  </si>
  <si>
    <t>Property and other taxes</t>
  </si>
  <si>
    <t>Total costs and expenses</t>
  </si>
  <si>
    <t>Operating income</t>
  </si>
  <si>
    <t>Income from equity method investments</t>
  </si>
  <si>
    <t>Other income</t>
  </si>
  <si>
    <t>Interest expense, net</t>
  </si>
  <si>
    <t>Income (Loss) from Continuing Operations before Income Taxes, Noncontrolling Interest</t>
  </si>
  <si>
    <t>Income tax expense</t>
  </si>
  <si>
    <t>Net income</t>
  </si>
  <si>
    <t>Less: Predecessor net income prior to the IPO on October 30, 2017</t>
  </si>
  <si>
    <t>Net income subsequent to the IPO</t>
  </si>
  <si>
    <t>Less: Net income attributable to non-controlling interests</t>
  </si>
  <si>
    <t>Net income attributable to the Partnership subsequent to the IPO</t>
  </si>
  <si>
    <t>Limited Partners Common Units</t>
  </si>
  <si>
    <t>Net income attributable to the Partnership per limited partner unit – basic and diluted (in dollars):</t>
  </si>
  <si>
    <t>Net income per limited partnership unit, basic and diluted (in dollars per share)</t>
  </si>
  <si>
    <t>Distributions per limited partner unit (in dollars, Note 10):</t>
  </si>
  <si>
    <t>Distribution made per limited partner unit (in dollars per share)</t>
  </si>
  <si>
    <t>Limited Partners Subordinated Units</t>
  </si>
  <si>
    <t>Common Units Public</t>
  </si>
  <si>
    <t>Weighted Average Number of Limited Partner Units Outstanding - Basic and Diluted (in millions):</t>
  </si>
  <si>
    <t>Weighted average number of limited partner units outstanding (in dollars per share)</t>
  </si>
  <si>
    <t>BP Holdco | Common Units</t>
  </si>
  <si>
    <t>BP Holdco | Subordinated Units</t>
  </si>
  <si>
    <t>CONSOLIDATED STATEMENTS OF CHANGES IN EQUITY - USD ($) $ in Thousands</t>
  </si>
  <si>
    <t>Total</t>
  </si>
  <si>
    <t>Non-controlling Interests</t>
  </si>
  <si>
    <t>Net Parent Investment</t>
  </si>
  <si>
    <t>Common UnitsPartnershipGeneral Public</t>
  </si>
  <si>
    <t>Common UnitsPartnershipBP Holdco</t>
  </si>
  <si>
    <t>Subordinated UnitsPartnershipBP Holdco</t>
  </si>
  <si>
    <t>General PartnerPartnership</t>
  </si>
  <si>
    <t>Beginning Balance at Dec. 31, 2015</t>
  </si>
  <si>
    <t>Net transfers to Parent</t>
  </si>
  <si>
    <t>Environmental remediation obligations indemnification assets contributed by Parent upon IPO</t>
  </si>
  <si>
    <t>Ending Balance at Dec. 31, 2016</t>
  </si>
  <si>
    <t>Ending Balance at Oct. 29, 2017</t>
  </si>
  <si>
    <t>Beginning Balance at Dec. 31, 2016</t>
  </si>
  <si>
    <t>Ending Balance at Dec. 31, 2017</t>
  </si>
  <si>
    <t>Beginning Balance at Oct. 29, 2017</t>
  </si>
  <si>
    <t>Allocation of net parent investment to unitholders</t>
  </si>
  <si>
    <t>Working capital and other balances retained by Parent upon the IPO</t>
  </si>
  <si>
    <t>Contribution of equity method investments upon the IPO</t>
  </si>
  <si>
    <t>Net proceeds from the IPO, net of underwriters' discount and offering costs</t>
  </si>
  <si>
    <t>Distributions</t>
  </si>
  <si>
    <t>Unit-based compensation</t>
  </si>
  <si>
    <t>Distributions of prorated fourth quarter joint venture dividends to prior owners</t>
  </si>
  <si>
    <t>Distributions to non-controlling interests</t>
  </si>
  <si>
    <t>Acquisitions from Parent</t>
  </si>
  <si>
    <t>Ending Balance at Dec. 31, 2018</t>
  </si>
  <si>
    <t>CONSOLIDATED STATEMENTS OF CASH FLOWS - USD ($) $ in Thousands</t>
  </si>
  <si>
    <t>Cash flows from operating activities</t>
  </si>
  <si>
    <t>Adjustments to reconcile net income to net cash provided by operating activities</t>
  </si>
  <si>
    <t>Deferred income taxes</t>
  </si>
  <si>
    <t>Share-based compensation</t>
  </si>
  <si>
    <t>(Gain)/Loss due to changes in fair value of allowance oil receivable</t>
  </si>
  <si>
    <t>Distributions of earnings received from equity method investments</t>
  </si>
  <si>
    <t>Changes in operating assets and liabilities</t>
  </si>
  <si>
    <t>Allowance oil receivable</t>
  </si>
  <si>
    <t>Prepaid expenses and other current assets</t>
  </si>
  <si>
    <t>Accrued liabilities</t>
  </si>
  <si>
    <t>Other liabilities</t>
  </si>
  <si>
    <t>Net cash provided by operating activities</t>
  </si>
  <si>
    <t>Cash flows from investing activities</t>
  </si>
  <si>
    <t>Capital expenditures</t>
  </si>
  <si>
    <t>Distribution in excess of earnings from equity method investments</t>
  </si>
  <si>
    <t>Proceeds from disposition of property, plant and equipment</t>
  </si>
  <si>
    <t>Net cash (used in) provided by investing activities</t>
  </si>
  <si>
    <t>Cash flows from financing activities</t>
  </si>
  <si>
    <t>Net transfers to Parent – prior to the IPO</t>
  </si>
  <si>
    <t>Proceeds from issuance of debt</t>
  </si>
  <si>
    <t>Repayment of debt</t>
  </si>
  <si>
    <t>Net proceeds from issuance of common units to public</t>
  </si>
  <si>
    <t>Distribution of IPO proceeds to our Parent</t>
  </si>
  <si>
    <t>Distributions to unitholders</t>
  </si>
  <si>
    <t>Net cash (used in) financing activities</t>
  </si>
  <si>
    <t>Net change in cash and cash equivalents</t>
  </si>
  <si>
    <t>Cash and cash equivalents at beginning of the year</t>
  </si>
  <si>
    <t>Cash and cash equivalents at end of the year</t>
  </si>
  <si>
    <t>Supplemental cash flow information</t>
  </si>
  <si>
    <t>Cash paid for interest</t>
  </si>
  <si>
    <t>Non-cash investing and financing transactions:</t>
  </si>
  <si>
    <t>Accrued capital expenditures</t>
  </si>
  <si>
    <t>Business and Basis of Presentation</t>
  </si>
  <si>
    <t>Organization, Consolidation and Presentation of Financial Statements [Abstract]</t>
  </si>
  <si>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On October 30, 2017, the Partnership completed its initial public offering (the "IPO") of common units representing limited partner interests. See Note 3 - Acquisitions for the discussion of the IPO. Unless otherwise stated or the context otherwise indicates, all references to “we,” “our,” “us,” “Wholly Owned Assets,” “Predecessor,” or similar expressions for time periods prior to the IPO refer to BP Midstream Partners LP Predecessor. For time periods subsequent to the IP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Predecessor and the Partnership. Business We are a fee-based, growth-oriented master limited partnership formed by BP Pipelines, an indirect wholly owned subsidiary of BP, to own, operate, develop and acquire pipelines and other midstream assets. Our assets consist of interests in entities that own crude oil, natural gas, refined products and diluent pipelines and refined product terminals serving as key infrastructure for BP and other customers to transport onshore crude oil production to BP’s Whiting Refinery and offshore crude oil and natural gas production to key refining markets and trading and distribution hubs. Certain of our assets deliver refined products and diluent from the Whiting Refinery and other U.S. supply hubs to major demand centers. Our assets consist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together, are referred to as the "Wholly Owned Assets". • A 28.5% ownership interest in Mars Oil Pipeline Company, LLC (“Mars”), which owns a major corridor crude oil pipeline system in the Gulf of Mexico. • A 65% managing member interest in Mardi Gras Transportation System Company, LLC (“Mardi Gras”), which holds the following investments in joint ventures located in the Gulf of Mexico: • A 56% ownership interest in Caesar Oil Pipeline Company, LLC (“Caesar”), • A 53% ownership interest in Cleopatra Gas Gathering Company, LLC (“Cleopatra”), • A 65% ownership interest in Proteus Oil Pipeline Company, LLC (“Proteus”), and, • A 65% ownership interest in Endymion Oil Pipeline Company, LLC (“Endymion”). • Together Endymion, Caesar, Cleopatra and Proteus, are referred to as the “Mardi Gras Joint Ventures.” • A 22.7% ownership interest in Ursa Oil Pipeline Company, LLC ("Ursa"). • A 25% ownership interest in KM Phoenix Holdings, LLC ("KM Phoenix"). We generate the majority of our revenue by charging fees for the transportation of crude oil, refined products and diluent through our pipelines under long-term agreements with minimum volume commitments. We do not engage in the marketing and trading of any commodities. All of our operations are conducted in the United States, and all our long-lived assets are located in the United States. Our operations consist of one reportable segment. Certain businesses of ours are subject to regulation by various authorities including, but not limited to the Federal Energy Regulatory Commission ("FERC"). Regulatory bodies exercise statutory authority over matters such as common carrier tariffs, construction, rates and ratemaking and agreements with customers. Basis of Presentation Our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Prior to the IPO on October 30, 2017, our financial position, results of operations and cash flows consisted of the Predecessor's operations, which represented a combined reporting entity. All intercompany accounts and transactions within the Predecessor’s financial statements have been eliminated for all periods presented. The assets and liabilities contributed to us by the Predecessor have been reflected on the historical cost basis on the consolidated financial statements. Immediately prior to the IPO, the Predecessor’s assets and liabilities were transferred to the Partnership within our Parent’s consolidated group in a transaction under common control. Subsequent to the IPO, our financial position, results of operations and cash flows consist of consolidated BP Midstream Partners LP activities and balances. Prior to the IPO, our consolidated statements of operations also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Wholly Owned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9 - Related Party Transactions . Prior to the IPO, the Wholly Owned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solidated balance sheets, and as a net distribution to our Parent on our consolidated statements of cash flows. We also did not included any interest income on the net cash transfers to our Parent. In connection with the IPO, we established our own cash accounts for the funding of our operating and investing activities. See Note 3 - Acquisitions for additional details. All financial information presented for the periods after the IPO represents the consolidated results of operations, financial position and cash flows of the Partnership. Accordingly: • Our consolidated statements of operations and cash flows for the year ended December 31, 2018 consist of the consolidated results of the Partnership. Our consolidated statements of operations and cash flows for the year ended December 31, 2017 consist of the consolidated results of the Partnership for the period from October 30, 2017 through December 31, 2017, and the combined results of the Predecessor for the period from January 1, 2017 through October 29, 2017. Our consolidated statements of operations and cash flows for the years ended December 31, 2016 consists entirely of the combined results of the Predecessor. • Our consolidated balance sheet at December 31, 2018 and 2017 consists of the consolidated balances of the Partnership. • Our consolidated statement of changes in equity for the year ended December 31, 2018 consists of the consolidated activities for the Partnership, and 2017 consists of both the combined activities for the Predecessor prior to October 30 2017, and the consolidated activities for the Partnership completed at and after the IPO on October 30, 2017. Our consolidated statements of changes in equity for the years ended December 31, 2016 consists entirely of the combined activities of the Predecessor.</t>
  </si>
  <si>
    <t>Summary of Significant Accounting Policies</t>
  </si>
  <si>
    <t>Accounting Policies [Abstract]</t>
  </si>
  <si>
    <t>Summary of Significant Accounting Policies 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See Note 16 - Variable Interest Entity for further discussion. Net Parent Investment Net parent investment represents our Parent’s historical investment in us, our accumulated net earnings after taxes, and the net effect of transactions with and allocations from our Parent through October 29, 2017. 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 Common Control Transactions Assets and businesses acquired from our Parent and its subsidiaries are accounted for as common control transactions whereby the net assets acquired are included in our consolidated balance sheets at their historical carrying value. If any recognized consideration transferred in such a transaction exceeds the historical carrying value of the net assets acquired, the excess is treated as a capital distribution to our Parent, similar to a dividend. If the historical carrying value of the net assets acquired exceeds any recognized consideration transferred including, if applicable, the fair value of any limited partner units issued, such excess is treated as a capital contribution from our Parent. Revenue Recognition We adopted Accounting Standards Codification (“ASC”) Topic 606, Revenue from Contracts with Customers (“ASC 606”), applying the modified retrospective transition method, which required us to apply the new standard to (i) all revenue contracts entered into, and (ii) revenue contracts which were not completed as of January 1, 2018. ASC 606 replaces existing revenue recognition requirements in GAAP and requires u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4 - Revenue Recognition for further discussion 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 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 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8 and 2017, our allowance for doubtful account balances were zero . Income Taxes Prior to the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subsequent to the IPO date of October 30, 2017. The deferred tax liability of the Predecessor was removed from our consolidated balance sheets with an offset to equity at that date. We are a partnership, which is not subject to U.S. federal income taxes. Rather, our taxable income flows through to the owners, who are responsible for paying the applicable income taxes on the income allocated to them. For tax years beginning on or after January 1, 2018, we are subject to partnership audit rules enacted as part of the Bipartisan Budget Act of 2015 (the “Centralized Partnership Audit Regime”). Under the Centralized Partnership Audit Regime, any IRS audit of the Partnership would be conducted at the Partnership level, and if the IRS determines an adjustment, the default rule is that we would pay an “imputed underpayment” including interest and penalties, if applicable. We may instead elect to make a “push-out” election, in which case the partners for the year that is under audit would be required to take into account the adjustments on their own personal income tax returns. Our partnership agreement does not stipulate how we will address imputed underpayments. If we receive an imputed underpayment, a determination will be made based on the relevant facts and circumstances that exist at that time. Any payments that the Partnership ultimately makes on behalf of its current partners will be reflected as a dividend, rather than tax expense, at the time that such dividend is declared.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8 and 2017. We will continue to evaluate our asset retirement obligations and future developments that could impact the amounts we record. 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see Note 13 - Commitments and Contingencies . 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 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Net Income p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 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 Recent Accounting Pronouncements Standards Adopted as of December 31, 2018 In January 2017, the FASB issued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8. We have early adopted this ASU and applied it to the acquisitions described in Note 3 - Acquisitions .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ASU 2014-09 was further amended in March 2016 by the provisions of ASU 2016-08, “Principal versus Agent Considerations (Reporting Revenue Gross versus Net),” in April 2016 by the provisions of ASU 2016-10, “Identifying Performance Obligations and Licensing,”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We transitioned from an emerging growth company to a large accelerated filer as of December 2018 and we adopted the new standard and all of its amendments as of January 1, 2018. The adoption of ASC 606 did not result in a transition adjustment nor did it have a material impact on the timing or amount of our revenue recognition. Please see Note 4 - Revenue Recognition for further discussion. Standards Not Adopted as of December 31, 2018 In February 2016, the FASB issued ASU 2016-02, “Leases,”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We have completed the evaluation of all contractual arrangements and determined we have certain arrangements that qualify as operating leases under the new standard. We have adopted the new standard as of January 1, 2019 utilizing the modified retrospective approach and the optional transition practical expedient that would not require companies to reconsider its accounting for existing or expired land easements before the adoption of Topic 842 and that were not previously accounted for as leases under Topic 840. The adoption of ASC 842 resulted in the recognition of approximately $0.6 million in right-of-use assets and the same amount of lease liability on our balance sheet for the present value of the rights and obligations.</t>
  </si>
  <si>
    <t>Acquisitions</t>
  </si>
  <si>
    <t>Business Combinations [Abstract]</t>
  </si>
  <si>
    <t>Acquisitions Contributed Business and Assets On October 30, 2017, the Partnership completed its IPO of 42,500,000 common units representing limited partner interests at a price to the public of $18.00 per unit. Subsequent to the IPO, the underwriters partially exercised their over-allotment option and purchased 5,294,358 additional common units at $18.00 per unit. A total of 47,794,358 common units were issued to the public unitholders in the IPO. Immediately prior to the IPO, BP Pipelines contributed the following interests to the Partnership: • 100% ownership interest in the Wholly Owned Assets; • 28.5% ownership interest in Mars; and • 20% managing member interest in Mardi Gras, pursuant to which the Partnership has the right to vote Mardi Gras’ ownership interest in each of the Mardi Gras Joint Ventures. In exchange for its contribution of such interests to the Partnership, BP Pipelines, through its wholly owned subsidiary, BP Midstream Partners Holdings LLC (“BP Holdco”), and through BP Holdco's wholly owned subsidiary, BP Midstream Partners GP LLC (the “General Partner”), received: • 4,581,177 common units and 52,375,535 subordinated units, representing an aggregate 54.4% limited partner interest; • all of the non-economic general partner interest and our incentive distribution rights; and • a cash distribution of $814.7 million , of which $814.4 million was paid as of December 31, 2017 and the remainder was paid as of December 31, 2018. The Partnership received net proceeds of $814.7 million from the sale of 47,794,358 common units in the IPO, after deducting underwriting discounts and commissions, structuring fees and other offering expenses of $45.6 million . See Note 8 - Debt and Note 9 - Related Party Transactions for further discussion regarding agreements entered into in connection with the IPO. Recent Acquisition of Equity Interests On October 1, 2018, pursuant to an Interest Purchase Agreement (the “Interest Purchase Agreement”) with BP Products North America Inc. (“BP Products”), BP Offshore Pipelines Company LLC (“BP Offshore”), and BP Pipelines, we completed the acquisition of: • (i) an additional 45.0% interest in Mardi Gras, from BP Pipelines, • (ii) a 25.0% interest in KM Phoenix Holdings LLC, a Delaware limited liability company, from BP Products, and • (iii) a 22.7% interest in URSA Oil Pipeline Company LLC, a Delaware limited liability company, from BP Offshore. These assets were acquired in exchange for aggregate consideration of $468 million funded with borrowings under our revolving credit facility. The purchase was accounted for as an acquisition of assets between entities under common control; as a result, we recognized the acquired assets at their historical carrying value. The consideration paid is reported in our statement of cash flows as $381 million in financing activities for the distributions to our Parent for the acquisition of the non-controlling interest in Mardi Gras and excess of the purchase price over the carrying value for other assets acquired and $87 million in investing activities for the remainder. For more details see Statement of Cash Flows.</t>
  </si>
  <si>
    <t>Revenue Recognition</t>
  </si>
  <si>
    <t>Revenue from Contract with Customer [Abstract]</t>
  </si>
  <si>
    <t>Revenue Recognition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Under Topic 606, we recognize revenue over time or at a point in time, depending on the nature of the performance obligations contained in the respective contract with our customer.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inimum volume commitment contracts at negotiated rates. Tariff revenue is recognized either at the point of delivery or at the point of receipt, pursuant to specifications outlined in the respective tariffs. We record revenue for crude oil, refined products and diluent transportation over the period in which they are earned (i.e., either physical delivery of product has taken place or the services designated in the contract have been performed.) Our services are typically billed on a monthly basis, and we generally do not offer extended payment terms. We accrue revenue based on services rendered but not billed for that accounting month. Billings to BP Products for deficiency volumes under its minimum volume commitments, if any, are recorded as deferred revenue and credits, a contract liability, on our consolidated balance sheets, as BP Products has the right to make up the deficiency volumes within the measurement period specified by the agreements. Deferred revenue under these arrangements was previously recognized into revenue once it was deemed remote that the customer would meet its required annual minimum volume commitments. Under the new revenue standard, we are required to estimate the likelihood that unused volumes will be shipped or forfeited at each reporting period based on additional data that becomes available but only to the extent that a significant reversal of any incremental revenue will not occur. If the customer does satisfy its minimum volume commitment by shipping the deficiency volumes within the same calendar year, it may receive a refund of excess payments.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fixed product loss allowance factor intends to cover evaporation, crude viscosity, temperature differences and other losses in transit. Revenue related to allowance oil sales is recognized as a part of the transportation revenue from the shipper during the month the throughput volume is transported on the pipeline. The amount of revenue recognized is a product of the quantity transported, the applicable FLA factor and the settlement price during the month the product is transported.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on the consolidated statements of operations. The embedded derivative was not designated as a hedging instrument.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 In the years ended December 31, 2018, 2017 and 2016, we recognized income of $ 8,753 , $ 8,691 and $ 5,456 , respectively, and a gain/(loss) due to changes in fair value of $ 0 , $ 25 and $ 520 , respectively, related to the FLA arrangements with our Parent. The following table provides information about disaggregated revenue: Disaggregation of Revenue Disaggregation of revenue For the year ended December 31, 2018 Transportation services revenue - third parties $ 2,828 Transportation services revenue - related parties 113,603 Total topic 606 revenue 116,431 Other revenue 8 Total revenue $ 116,439 The following table includes estimated revenue associated with contractual minimum volume commitments excluding revenue from fixed loss allowance, based on the practical expedient that we elected to apply as the sales price is based on index-based pricing or variable volume attributes. The fixed portion of our existing customer contracts are summarized in the future performance obligations as of December 31, 2018. The unfulfilled performance obligations included in the table below are expected to be recognized in revenue in the specified periods: Future Performance Obligations Unfulfilled performance obligations As of December 31, 2018 2019 $ 107,517 2020 109,590 Total $ 217,107 Contract Balances Contract assets and contract liabilities are the result of timing differences between revenue recognition, billings and cash collections. Contract liabilities or deferred revenue and credits primarily relate to consideration received from customers for temporary deficiency quantities under minimum volume contracts that the customer has the right to make up in a future period, which we subsequently recognize as revenue or amounts we credit back to the customer in a future period. The following table provides information about receivables from contracts with customers, contract assets and contract liabilities (in thousands): Contract balances As of December 31, 2018 Receivables from contracts with customers - third parties $ 325 Receivables from contracts with customers - related parties 9,611 Deferred revenue and credits - related parties 1,067 Deferred revenue and credits were credited to customers' invoices in January 2019.</t>
  </si>
  <si>
    <t>Equity Method Investments</t>
  </si>
  <si>
    <t>Equity Method Investments and Joint Ventures [Abstract]</t>
  </si>
  <si>
    <t>Equity Method Investments We account for our ownership interests in Mars, Ursa, KM Phoenix and the Mardi Gras Joint Ventures using the equity method for financial reporting purposes. Our financial results include our proportionate share of the net income of Mars, Ursa, KM Phoenix and the Mardi Gras Joint Ventures, which is reflected in Income from equity method investments on the consolidated statements of operations. We did not record any impairment loss on our equity method investments during the years ended 2018 or 2017. The table below summarizes the balances and activities related to each of our equity method investments ("EMI") that we recorded for the years ended December 31, 2018 and 2017: 2018 2017 Percentage ownership at year end Cumulative effect of accounting change* Distributions received Income from EMI Carrying value at year end Percentage ownership at year end Distributions received Income from EMI Carrying value at year end Mars 28.5 % $ (2,746 ) $ (47,538 ) $ 43,866 $ 59,143 28.5 % $ (12,540 ) $ 7,793 $ 65,561 Caesar (1) 56.0 % — (20,957 ) 16,761 119,390 56.0 % (5,880 ) 3,344 123,586 Cleopatra (1) 53.0 % — (10,494 ) 6,532 119,550 53.0 % (2,385 ) 1,112 123,512 Proteus (1) 65.0 % — (18,135 ) 12,323 81,332 65.0 % (4,030 ) 2,100 87,144 Endymion (1) 65.0 % — (18,005 ) 12,320 82,511 65.0 % (5,070 ) 3,567 88,196 Others (2) Various — (2,675 ) 2,559 87,113 0.0 % — — — Total Equity Investments $ (2,746 ) $ (117,804 ) $ 94,361 $ 549,039 $ (29,905 ) $ 17,916 $ 487,999 (1) These investments are held by our investment in Mardi Gras which increased to 65% from 20% on October 1, 2018. See Note 3 - Acquisition for further detail. (2) Includes ownership interest in Ursa ( 22.7% ) and KM Phoenix ( 25% ). * The financial results of Mars reflect the adoption of ASU 2014-09, "Revenue from Contracts with Customers (Topic 606)" on January 1, 2018 under the modified retrospective transition method through a cumulative adjustment to equity. Our impact from this accounting change to our Mars investment was $(2,746) , offset to partners' capital. Other joint ventures will adopt this ASU on January 1, 2019. The following tables present aggregated selected balance sheet and income statement data for our equity method investments on a 100% basis for the years ended December 31, 2018 and 2017 and as of December 31, 2018 and 2017: For the Year Ended December 31, For the Period from 2018** 2017 October 30, 2017 to December 31, 2017 Statement of operations Revenue $ 470,802 $ 391,301 $ 65,075 Operating expenses 200,901 129,405 21,386 Net income 270,356 262,345 44,131 ** Amounts for the year ended December 31, 2018 include Ursa and KM Phoenix for the entire year. As of December 31, Balance Sheets 2018 2017 Current assets 123,408 127,498 Non-current assets 1,646,324 1,119,882 Current liabilities 35,791 59,324 Non-current liabilities 486,634 234,537 Equity 1,247,307 953,519</t>
  </si>
  <si>
    <t>Property, Plant and Equipment</t>
  </si>
  <si>
    <t>Property, Plant and Equipment [Abstract]</t>
  </si>
  <si>
    <t>Property, Plant and Equipment Property, plant and equipment consisted of the following: December 31, 2018 2017 Land $ 155 $ 155 ROW assets 1,380 1,380 Buildings and improvements 12,032 12,032 Pipelines and equipment 93,617 92,083 Other 509 509 Construction in progress 277 67 Property, plant and equipment 107,970 106,226 Less: Accumulated depreciation (39,390 ) (36,738 ) Property, plant and equipment, net $ 68,580 $ 69,488 We determined that there were no impairments on our property, plant and equipment in the years ended December 31, 2018, 2017 or 2016.</t>
  </si>
  <si>
    <t>Accrued Liabilities</t>
  </si>
  <si>
    <t>Payables and Accruals [Abstract]</t>
  </si>
  <si>
    <t>Accrued Liabilities Accrued liabilities consist of the following: December 31, 2018 2017 Current portion of environmental remediation obligation $ 629 $ 1,655 Accrued interest payable - related parties 4,155 159 Other accrued liabilities 2,116 2,667 Accrued liabilities $ 6,900 $ 4,481</t>
  </si>
  <si>
    <t>Debt</t>
  </si>
  <si>
    <t>Debt Disclosure [Abstract]</t>
  </si>
  <si>
    <t>Debt On October 30, 2017, the Partnership entered into a $600.0 million unsecured revolving credit facility agreement (the “credit facility”) with an affiliate of BP. The credit facility terminates on October 30, 2022 and provides for certain covenants, including the requirement to maintain a consolidated leverage ratio, which is calculated as total indebtedness to consolidated EBITDA (as defined in the credit facility), not to exceed 5.0 to 1.0 , subject to a temporary increase in such ratio to 5.5 to 1.0 in connection with certain material acquisitions. In addition, the limited liability company agreement of the Partnership's General Partner requires the approval of BP Holdco prior to the incurrence of any indebtedness that would cause the Partnership's leverage ratio to exceed 4.5 to 1.0 . As of December 31, 2018, the Partnership was in compliance with the covenants contained in the credit facility.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 and (vi) insolvency. Additionally, the credit facility limits our ability to, among other things: (i) incur or guarantee additional debt, (ii) redeem or repurchase units or make distributions under certain circumstances; and (iii) incur certain liens or permit them to exist. Indebtedness under this facility bears interest at the 3-month LIBOR plus 0.85% . For the year ended December 31, 2018, the weighted average interest rate for the credit facility was 3.25% . For the period from October 30, 2017 through December 31, 2017, the weighted average interest rate for the credit facility was 2.24% . This facility includes customary fees, including a commitment fee of 0.10% and a utilization fee of 0.20% . There is no debt issuance cost associated with the credit facility. On November 6, 2017, the Partnership borrowed $15.0 million under the credit facility to fund our working capital in the near term. The balance was due for repayment six months after the date of the withdrawal. On May 4, 2018, the Partnership repaid outstanding borrowings under the Credit Facility. This short-term debt had a principal balance of $15.0 million at the time of repayment and the repayment was made using cash on hand. On October 1, 2018, the Partnership borrowed $468.0 million under the credit facility to fund our acquisition. On February 20, 2019, we entered into a Credit Facility Waiver Agreement (“Waiver”) whereby the lender agreed to waive certain terms on our outstanding $468.0 million borrowings. The original loan repayment date of March 29, 2019 is waived and amended and modified to April 1, 2020. Current accrued interest will be due on March 29, 2019 and thereafter accrued interest will be paid on the 25th day of April, July, October and January of each year. Any remaining interest will be paid on April 1, 2020. All other terms of the credit facility remain the same. Pursuant to this waiver, we have classified the $468.0 million outstanding as Long-term debt on our consolidated balance sheet at December 31, 2018. For the years ended December 31, 2018, 2017 and 2016, interest and fees incurred were $4.8 million , $0.2 million and $0, respectively. There were $468.0 million and $15.0 million outstanding borrowings under the credit facility at December 31, 2018, and 2017, respectively.</t>
  </si>
  <si>
    <t>Related Party Transactions</t>
  </si>
  <si>
    <t>Related Party Transactions [Abstract]</t>
  </si>
  <si>
    <t>Related Party Transactions Related party transactions include transactions with our Parent and our Parent’s affiliates, including those entities in which our Parent has an ownership interest but does not have control. In addition to the fixed loss allowance arrangements discussed in Note 4 - Revenue Recognition and the credit facility in Note 8 - Debt , we have entered into the following transactions with our related parties: Omnibus Agreement The Partnership has entered into an omnibus agreement with BP Pipelines and certain of its affiliates, including the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Pursuant to the omnibus agreement, BP Pipelines will indemnify the Partnership and fund the costs of required remedial action for its known historical and legacy spills and releases and other environmental and litigation claims identified in the omnibus agreement. The omnibus agreement also addresses the Partnership's right of first offer to acquire BP Pipelines' retained ownership interest in Mardi Gras and all of BP Pipelines' interests in midstream pipeline systems and assets related thereto in the contiguous United States and offshore Gulf of Mexico that are owned by BP Pipelines at the closing of the IPO. Further, the omnibus agreement addresses the granting of a license from BPA to the Partnership with respect to use of certain BP trademarks and tradename. Cash Management Program Prior to the IPO, we did not have our standalone cash accounts but participated in our Parent’s centralized cash management and funding system. Our working capital and capital expenditure requirements were historically part of the corporate-wide cash management program for our Parent. As part of this program, our Parent maintained all cash generated by our operations, and cash required to meet our operating and investing needs was provided by our Parent as necessary within the boundaries of a documented funding agreement. Net cash generated from or used by our operations was reflected as a component of Net parent investment on the consolidated balance sheets and as Net transfers to Parent prior to the IPO on the consolidated statements of cash flows. No interest income was recognized on net cash kept by our Parent since we did not charge interest on intercompany balances. In connection with the IPO, we established our own cash accounts for the funding of our operating and investing activities but continued to participate in our Parent’s centralized cash management and funding system. Related Party Revenue We provide crude oil, refined products and diluent transportation services to related parties and generate revenue through published tariffs. Effective July 1, 2017, we entered into a throughput and deficiency agreement with BP Products for transporting diluent on the Diamondback pipeline under a joint tariff agreement with a third-party carrier. This agreement contains a minimum volume requirement, under which BP Products has committed to pay us an incentive rate for a fixed minimum volume during the twelve -month running period from July 1, 2017 and each successive twelve -month period thereafter through June 30, 2020, whether or not such volumes are physically shipped through Diamondback. In connection with the IPO, we entered into additional throughput and deficiency agreements with BP Products for each of our three wholly owned pipeline systems: BP2, River Rouge and Diamondback. Under these fee-based agreements, we provide transportation services to BP Products, in exchange for BP Products’ commitment to pay us the applicable tariff rates for the minimum monthly volumes, whether or not such volumes are physically shipped by BP Products through our pipelines. BP Products is allowed to make up for the monthly deficiency within the same calendar year during the initial term ending December 31, 2020. Adjustment to the monthly deficiency payments remitted to us by BP Products, if any, is determined at the end of each calendar year based on the actual volume transported during such period. Our revenue from related parties was $113,603 , $105,947 and $98,158 for the years ended December 31, 2018, 2017 and 2016, respectively. We recognized $7,973 and $787 of deficiency revenue under the throughput and deficiency agreements with BP Products for the years ended December 31, 2018 and 2017, respectively. At December 31, 2018 and 2017, there was $1,067 and $0 deferred revenue and credits recorded in relation to these agreements, and we have recorded $0 and $174 in Accounts payable – related parties for the net adjustment to the monthly deficiency payments received from BP Products during 2018 and 2017. Related Party Expenses All employees performing services on behalf of our operations are employees of our Parent. Our Parent also procures our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solidated statements of operations, depending on the nature of the service provided. During the Predecessor period from January 1, 2017 through October 29, 2017 and for the year ended December 31, 2016, we were allocated operating and indirect general corporate expenses incurred by our Parent. These allocated expenses related primarily to insurance and the wages and benefits of our Parent’s employees that support our operations. Expenses incurred by our Parent on our behalf have been allocated to us on the basis of direct usage when identifiable. Costs incurred by our Parent that could not be determined to relate to us by specific identification were allocated to us primarily on the basis of headcount, throughput volumes, miles of pipe and other measures. The expense allocations were determined on a basis that both we and our Parent consider to be a reasonable reflection of the utilization of services provided or the benefit received by us during the periods presented. The allocations may not, however, fully reflect the expenses we would have incurred as a separate, publicly traded company for the periods presented. Subsequent to the IPO, we pay BP Pipelines an annual fee of $13,300 in the form of monthly installments under the omnibus agreement for general and administrative services provided by BP Pipelines and its affiliates. The annual fee will be adjusted to $13,600 per year, payable in equal monthly installments, beginning on January 1, 2019. We also reimburse BP Pipelines for personnel and other costs related to the direct operation, management and maintenance of the assets and services and certain direct or allocated costs and expenses incurred by BP Pipelines or its affiliates on our behalf pursuant to the terms in the omnibus agreement. During the years ended December 31, 2018, 2017 and 2016, we recorded the following amounts for related party expenses, which also included the expenses related to pension and retirement savings plans and share-based compensation discussed below: Partnership Predecessor Predecessor Years Ended December 31, October 30, 2017 - December 31, 2017 January 1, 2017 - October 29, 2017 Years Ended December 31, 2018 2017 2016 Operating expenses—related parties $ 5,006 $ 7,073 $ 731 $ 6,342 $ 6,030 Maintenance expenses—related parties 97 461 79 382 455 General and administrative—related parties 14,072 6,670 2,357 4,313 7,990 Total operating, maintenance, and general corporate costs—related parties $ 19,175 $ 14,204 $ 3,167 $ 11,037 $ 14,475 Pension and Retirement Savings Plans Employees who directly or indirectly support our operations participate in the pension, post-retirement health insurance, and defined contribution benefit plans sponsored by our Parent. Pension and defined contribution benefit plan expenses prior to the IPO were allocated to us and included in General and administrative – related parties or Operating expenses – related parties on the consolidated statements of operations, depending on the nature of the employee’s role in our operations. Subsequent to the IPO, our portion of the pension and defined contribution benefit plan expense is charged to us by our Parent under the omnibus agreement through the annual general and administrative fees or direct reimbursement. Share-based Compensation Our Parent operates share option plans and equity-settled employee share plans. These plans typically have a three -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Certain employees of our Parent supporting our operations were historically granted these types of awards. Prior to the IPO, these share-based compensation costs were allocated to us as part of the cost allocations from our Parent. These costs were $214 and $229 for the years ended December 31, 2017 and 2016, respectively, recorded in General and administrative – related parties on the consolidated statements of operations. After the IPO, the share-based compensation related to the employees of our Parent who provide services to us is charged to the Partnership pursuant to the terms of the omnibus agreement. The Partnership also issued its own unit-based compensation under our long term incentive plan. See Note 15 - Unit-Based Compensation. Non-controlling Interests Non-controlling interests consist of the 80% ownership interest in Mardi Gras retained by our Parent upon the completion of the IPO and held at December 31, 2017 and the 35% ownership interest held at December 31, 2018 after completion of the acquisition on October 1, 2018. Net income attributable to non-controlling interests is the product of the non-controlling interests ownership percentage and the net income of Mardi Gras. We report Non-controlling interests as a separate component of equity on our consolidated balance sheets and Net income attributable to non-controlling interests on our consolidated statements of operations.</t>
  </si>
  <si>
    <t>Net Income Per Limited Partner Unit</t>
  </si>
  <si>
    <t>Earnings Per Share [Abstract]</t>
  </si>
  <si>
    <t>Net Income Per Limited Partner Unit For the period from January 1, 2017 through October 29, 2017 and the years ended December 31, 2016, we were wholly owned by our Parent, and we did not have units outstanding. Accordingly, we have not presented net income per unit for those periods. The following tables show the allocation of net income to arrive at net income per limited partner unit for the period for the year ended December 31, 2018 and the period from October 30, 2017 through December 31, 2017: For the years ended December 31, 2018 2017* Net income attributable to the Partnership $ 133,057 $ 21,775 Less: Incentive distribution rights currently held by the General Partner — — Limited partners' distribution declared on common units 59,344 9,415 Limited partners' distribution declared on subordinated units 59,341 9,415 Net income attributable to the Partnership in excess of distributions $ 14,372 $ 2,945 * Represents the period from October 30, 2017 through December 31, 2017 For the year ended December 31, 2018 General Partner Limited Partners' Common Units Limited Partners' Subordinated Units Total (in thousands of dollars, unless otherwise indicated) Distributions declared $ — $ 59,344 $ 59,341 $ 118,685 Net income attributable to the Partnership in excess of distributions — 7,186 7,186 14,372 Net income attributable to the Partnership $ — $ 66,530 $ 66,527 $ 133,057 Weighted average units outstanding (in thousands): Basic 52,378 52,376 104,754 Diluted 52,378 52,376 104,754 Net income per limited partner unit (in dollars): Basic $ 1.27 $ 1.27 Diluted $ 1.27 $ 1.27 October 30, 2017 - December 31, 2017 General Partner Limited Partners' Common Units Limited Partners' Subordinated Units Total (in thousands of dollars, unless otherwise indicated) Distributions declared $ — $ 9,415 $ 9,415 $ 18,830 Net income attributable to the Partnership in excess of distributions — 1,473 1,472 2,945 Net income attributable to the Partnership $ — $ 10,888 $ 10,887 $ 21,775 Weighted average units outstanding (in thousands): Basic 52,376 52,376 104,752 Diluted 52,376 52,376 104,752 Net income per limited partner unit (in dollars): Basic $ 0.21 $ 0.21 Diluted $ 0.21 $ 0.21 On January 17, 2019, the board of directors of our general partner declared a quarterly cash distribution of $0.3015 per limited partner unit to unitholders of record on January 31, 2019, for the period from October 1 through December 31, 2018. This distribution was paid on February 14, 2019. On November 15, 2018, we paid a quarterly cash distribution of $0.2915 per limited partner unit to unitholders of record on November 1, 2018, for the period from July 1 through September 30, 2018. On August 15, 2018, we paid a quarterly cash distribution of $0.2725 per limited partner unit to unitholders of record on August 1, 2018, for the period from April 1 through June 30, 2018. On May 15, 2018, we paid a quarterly cash distribution of $0.2675 per limited partner unit to unitholders of record on May 1, 2018, for the period from January 1 through March 31, 2018. On February 15, 2018, we paid a quarterly cash distribution of $0.179755 per limited partner unit to unitholders of record on February 1, 2018, for the prorated period from October 30 through December 31, 2017.</t>
  </si>
  <si>
    <t>Fair Value Measurements</t>
  </si>
  <si>
    <t>Fair Value Disclosures [Abstract]</t>
  </si>
  <si>
    <t>Fair Value Measurements Fair value is the price that would be received to sell an asset or paid to transfer a liability in an orderly transaction between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 term nature. The carrying value of borrowings under our revolving credit facility as of December 31, 2018 and 2017 approximate fair value as the interest rates are reflective of market rates.</t>
  </si>
  <si>
    <t>Income Taxes</t>
  </si>
  <si>
    <t>Income Tax Disclosure [Abstract]</t>
  </si>
  <si>
    <t>Income Taxes Prior to our IPO, the Predecessor was a part of BPA and was included in the income tax returns of BPA. Our tax provision prior to the IPO was prepared on a separate return basis, as if the Predecessor was a separate group of companies under common ownership. Our operations were treated as if they were filing on a consolidated basis for U.S. federal tax purposes. Income taxes paid during the Predecessor periods were not reflected in a supplemental disclosure on the consolidated statements of cash flows as the Predecessor, which was derived from the assets within BPA, did not historically remit federal or state tax payments on a standalone basis. BP Midstream Partners LP is not a taxable entity for U.S. federal and state income tax purposes. Taxes on our net income are generally borne by our partners through the allocation of taxable income. The financial statements, therefore, do not include a provision for income tax after the IPO. The following table reflects the components of income tax expense for the period from January 1, 2017 through October 29, 2017, and the year ended December 31, 2016: January 1, 2017 - October 29, 2017 Year Ended December 31, 2017 2016 Current tax expense: U.S. federal $ 20,890 $ 24,125 U.S. state 3,975 4,660 Total current tax expense 24,865 28,785 Deferred tax expense: U.S. federal 381 571 U.S. state 72 109 Total deferred tax expense 453 680 Total income tax expense $ 25,318 $ 29,465 Income tax expense differed from the amounts computed by applying the U.S. federal income tax rate of 35% to the pre-tax income for the period from January 1, 2017 through October 29, 2017, and the year ended December 31, 2016 as a result of the following: January 1, 2017 - October 29, 2017 Year Ended December 31, 2017 2016 Statutory U.S. federal income taxes / rate $ 22,685 35.0 % $ 26,367 35.0 % State income taxes, net of federal benefit 2,633 4.1 % 3,098 4.1 % Total income taxes / effective tax rates $ 25,318 39.1 % $ 29,465 39.1 % We had no tax effects of temporary differences that have given rise to deferred tax assets and deferred tax liabilities as of December 31, 2018 or 2017. For the periods prior to the IPO, we expected to realize our deferred tax assets through the reversal of existing taxable temporary differences and future taxable income. Therefore, a valuation allowance was not established against any deferred tax assets. We considered the reversal of deferred tax liabilities, projected future taxable income, and tax planning strategies in making this assessment. As of October 29, 2017, we had $6,312 net deferred tax liabilities. These deferred tax liabilities, along with working capital and other balances were not contributed to the Partnership. The account retained by our Parent are reflected as an equity distribution. We did not record a liability for uncertain tax positions as of October 29, 2017 or December 31, 2016. There were no reductions to the balances for settlements with tax authorities or expiration of statutory limitations. As of December 31, 2018, the IRS was in the process of auditing the U.S. consolidated returns of BPA for 2014 through 2016. BPA is no longer subject to U.S. federal and state income tax examinations by tax authorities for years before 2014.</t>
  </si>
  <si>
    <t>Commitments and Contingencies</t>
  </si>
  <si>
    <t>Commitments and Contingencies Disclosure [Abstract]</t>
  </si>
  <si>
    <t>Commitments and Contingencies Legal Proceedings From time to time, we are party to ongoing legal proceedings in the ordinary course of business. For each of our outstanding legal matters, if any, we evaluate the merits of the case, our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our business, financial condition, results of operations or liquidity. Indemnification Under our omnibus agreement, our Parent will indemnify us for certain environmental liabilities, litigation and other matters attributable to the ownership or operation of our assets prior to the closing of the IPO. For the purposes of determining the indemnified amount of any loss suffered or incurred by the Partnership, the Partnership’s ownership of 28.5% in Mars, 65% in Mardi Gras, and Mardi Gras’ 56% ownership in Caesar, 53% ownership in Cleopatra, 65% ownership in Endymion and 65% ownership in Proteus, will be taken into account.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is limited to liabilities due to occurrences prior to the closing of the IPO and that are identified before the third anniversary of the closing of the IPO. The interest purchase agreement, dated October 1, 2018, contains customary representations, warranties and covenants of our Parent and the Partnership. Our Parent, on the one hand, and the Partnership, on the other hand, have agreed to indemnify each other and their respective affiliates, officers, directors and other representatives against certain losses, including those resulting from any breach of their representations, warranties or covenants contained in the interest purchase agreement, subject to certain limitations and survival periods. This agreement covers the Partnership’s ownership of 22.7% in Ursa and 25% in KM Phoenix.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We are indemnified by our Parent under the omnibus agreement against environmental cleanup costs for incidents that occurred prior to the IPO. Subsequent to the IPO, revisions to the estimated environmental liability for conditions that are not indemnified under the omnibus agreement with our Parent are reflected in our consolidated statements of operations when they are probable and reasonably estimable. We accrued $3,853 and $4,438 for environmental liabilities at December 31, 2018 and 2017, respectively. The balances are related to incidents that occurred prior to the IPO and will be entirely indemnified by our Parent. As a result, we recorded corresponding indemnification assets of $3,853 and $4,438 on the consolidated balance sheet as of December 31, 2018, and 2017, respectively. Leases and Service Agreements We hold easements or rights-of-way, ("ROWs") arrangements from landowners permitting the use of land for the construction and operation of our pipeline systems. We also have long-term operating lease commitments for land, buildings, offices and vehicles, as well as a service contract for maintenance at BP2. We incurred operating lease expenses, service contract expenses and ROWs expenses of $162 , $104 and $107 for the years ended December 31, 2018, 2017 and 2016, respectively. Such amounts are included in Operating expenses – third parties on the consolidated statements of operations. At December 31, 2018, our future minimum commitment for leases and contracts with non-cancelable terms in excess of one year is as follows: Total Less than 1 year Years 2 to 3 Years 4 to 5 More than 5 years Operating leases and ROWs $ 3,094 $ 119 $ 203 $ 174 $ 2,598 Service contract 123 106 17 — — Total $ 3,217 $ 225 $ 220 $ 174 $ 2,598</t>
  </si>
  <si>
    <t>Transactions with Major Customers and Concentration of Credit Risk</t>
  </si>
  <si>
    <t>Risks and Uncertainties [Abstract]</t>
  </si>
  <si>
    <t>Transactions with Major Customers and Concentration of Credit Risk Our Parent accounted for 97.6% , 98.0% and 95.3% of our total revenues for the years ended December 31, 2018, 2017 and 2016, respectively. We are potentially exposed to concentration of credit risk primarily through our accounts receivable from our Parent for the pipeline transportation services that we provide. These receivables have payment terms of 30 days or less. We have no history of collectability issues with our Parent. We have a concentration of trade receivables due from customers in the oil and gas industry, which may impact our overall exposure to credit risk as they may be similarly affected by changes in economic, regulatory and other factors. We manage our exposure to credit risk through credit analysis, credit limit approvals and monitoring procedures, and for certain transactions, we may request letters of credit, prepayments or guarantees. As of December 31, 2018 and 2017, there were no such arrangements. We have concentrated credit risk for cash by maintaining deposits with an affiliate of BP and a major bank. Amounts on deposit in the major bank may at times exceed amounts covered by insurance provided by the United States Federal Deposit Insurance Corporation ("FDIC"). We monitor the financial health of the affiliate and major bank and have not experienced any losses in such accounts and believe we are not exposed to any significant credit risk. At December 31, 2018 and 2017, we had $56,720 and $32,694 in cash and cash equivalents in excess of FDIC limits, respectively.</t>
  </si>
  <si>
    <t>Unit-Based Compensation</t>
  </si>
  <si>
    <t>Disclosure of Compensation Related Costs, Share-based Payments [Abstract]</t>
  </si>
  <si>
    <t>Unit-Based Compensation Long-Term Incentive Plan On October 26, 2017, we adopted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 subject to proportionate adjustment in the event of unit splits and similar events. Unit-Based Awards under the LTIP In the second quarter of 2018, we granted 3,737 phantom units to one of our independent directors in connection with her appointment to our board. These phantom units have an aggregate fair value of $75 on the respective grant date. These phantom units will vest on the first anniversary of the date of grant. As a part of the phantom unit awards, the grantees will also receive distribution equivalent rights that entitle them, prior to vesting, with distributions for the same amounts that are distributed to the common unit holders. Distribution equivalent rights accrue in the form of either cash or additional phantom units. These phantom units do not convey voting rights. The following is a summary of phantom unit award activities of the Partnership’s common units in 2018: Phantom Units Number of Units Weighted Average Grant Date Fair Value per Unit (in dollars) Outstanding at December 31, 2017 8,468 $ 17.48 Granted 3,737 20.07 Vested (8,468 ) 17.48 Outstanding at December 31, 2018 3,737 $ 20.07 Total compensation expense recognized for phantom unit awards were $177 , $19 and $0 for 2018, 2017 and 2016, respectively. These amounts are included in General and administrative – related parties on the consolidated statements of operations. The unrecognized compensation cost related to phantom unit awards was $27 at December 31, 2018, which is expected to be recognized over a weighted average period of 0.4 years. There were no forfeitures in the year ended December 31, 2018.</t>
  </si>
  <si>
    <t>Variable Interest Entity</t>
  </si>
  <si>
    <t>Variable Interest Entity Mardi Gras is a Delaware corporation and a pass-through entity for federal and state income tax purposes. Mardi Gras holds equity interests in the Mardi Gras Joint Ventures and accounts for them as equity method investments. Mardi Gras does not have any other operations or activities. The remaining interests in each of the Mardi Gras Joint Ventures are owned by unaffiliated third-party investors. Each of the Mardi Gras Joint Ventures is managed by their respective management committee, and decisions made by these management committees require approval of two or more members that are not affiliates with equity interest holdings meeting certain thresholds. On October 30, 2017, our Parent contributed to us 20% of its economic interest and 100% of its managing member interest in Mardi Gras. The remainder of the economic interest in Mardi Gras was held 79%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On October 1, 2018, pursuant to the Interest Purchase Agreement with BP Products, BP Offshore, and BP Pipelines we completed the acquisition of an additional 45% interest in Mardi Gras from BP Pipelines. This reduced the non-controlling interest on Mardi Gras from 80% to 35% . The managing member interest in Mardi Gras provides us with the unilateral power to direct the activities of Mardi Gras that most significantly impacts its economic performance including the right to exercise the voting rights of BP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of its members unanimously determine that additional capital contributions are necessary to fund Mardi Gras’ operations. The assets of Mardi Gras can only be used to satisfy its own obligations, which were zero at December 31, 2018 and 2017. Under the current limited liability company agreement of Mardi Gras, creditors of Mardi Gras, if any, do not have any recourse to the general credit of the Partnership. The financial positions of Mardi Gras at December 31, 2018 and 2017 and its financial performance and cash flows for the years then ended, as reflected in our consolidated financial statements, are as follows: As of December 31, 2018 2017 Balance sheet Equity method investments $ 402,783 $ 422,438 Non-controlling interests $ 140,974 $ 342,330 For the Year Ended December 31, 2018 October 30, 2017 - December 31, 2017 Statement of operations Income from equity method investments $ 47,936 $ 10,123 Less: Net income attributable to non-controlling interests 32,619 8,099 Net impact on Net income attributable to the Partnership $ 15,317 $ 2,024 For the Year Ended December 31, 2018 October 30, 2017 - December 31, 2017 Statement of cash flows Cash flows from operating activities Distributions of earnings received from equity method investments $ 47,936 $ 10,123 Cash flows from investing activities Distribution in excess of earnings from equity method investments 19,655 7,242 Cash flows from financing activities Distributions of prorated fourth quarter joint venture dividends to prior owners — (5,474 ) Distributions to non-controlling interests (46,412 ) (9,513 ) Cash flows used in financing activities (46,412 ) (14,987 ) Net change on BPMP's cash and cash equivalents $ 21,179 $ 2,378</t>
  </si>
  <si>
    <t>Subsequent Events</t>
  </si>
  <si>
    <t>Subsequent Events [Abstract]</t>
  </si>
  <si>
    <t>Subsequent Events We have evaluated subsequent events through the issuance of these consolidated financial statements. Based on this evaluation, it was determined that no subsequent events occurred, other than the items noted below, that require recognition or disclosure in the consolidated financial statements. Distribution On February 14, 2019, we paid a cash distribution of $0.3015 per limited partner unit to unitholders of record on January 31, 2019, for the period from October 1 through December 31, 2018. The total distribution paid was $31.6 million , with $14.4 million to our non-affiliated common unitholders and $17.2 million to BP Holdco for its ownership of our common and subordinated units. Credit Facility Waiver On February 20, 2019, we entered into a Credit Facility Waiver Agreement (“Waiver”) whereby the lender agreed to waive certain terms on our outstanding $468.0 million borrowings. The original loan repayment date of March 29, 2019 is waived and amended and modified to April 1, 2020. Current accrued interest will be due on March 29, 2019 and thereafter accrued interest will be paid on the 25th day of April, July, October and January of each year. Any remaining interest will be paid on April 1, 2020. All other terms of the credit facility remain the same. Pursuant to this waiver, we have classified the $468.0 million outstanding as Long-term debt on our consolidated balance sheet at December 31, 2018.</t>
  </si>
  <si>
    <t>Selected Quarterly Financial Data (Unaudited)</t>
  </si>
  <si>
    <t>Quarterly Financial Information Disclosure [Abstract]</t>
  </si>
  <si>
    <t>Selected Quarterly Financial Data (Unaudited) (in thousands of dollars, except for per unit data) Total Revenues Income before Income Taxes Net Income Net Income Attributable to Partnership Limited Partners' Interest in Net Income Attributable to Partnership Net Income per Common Unit – Basic and Diluted (in dollars) 2018 First $ 26,619 $ 40,708 $ 40,708 $ 30,539 $ 30,539 $ 0.29 Second 28,935 40,192 40,192 30,470 30,470 0.29 Third 32,074 43,491 43,491 35,219 35,219 0.34 Fourth 28,811 41,285 41,285 36,829 36,829 0.35 2017 First $ 26,643 $ 20,182 $ 12,299 * * * Second 26,885 20,307 12,374 * * * Third 27,016 18,952 11,549 * * * Fourth 27,607 34,853 32,754 29,874 (1 ) 21,775 (1 ) 0.21 (1 ) * Information is not applicable for the periods prior to the IPO. (1) Subsequent to the IPO.</t>
  </si>
  <si>
    <t>Summary of Significant Accounting Policies (Policies)</t>
  </si>
  <si>
    <t>Basis of Presentation</t>
  </si>
  <si>
    <t>Basis of Presentation Our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Prior to the IPO on October 30, 2017, our financial position, results of operations and cash flows consisted of the Predecessor's operations, which represented a combined reporting entity. All intercompany accounts and transactions within the Predecessor’s financial statements have been eliminated for all periods presented. The assets and liabilities contributed to us by the Predecessor have been reflected on the historical cost basis on the consolidated financial statements. Immediately prior to the IPO, the Predecessor’s assets and liabilities were transferred to the Partnership within our Parent’s consolidated group in a transaction under common control. Subsequent to the IPO, our financial position, results of operations and cash flows consist of consolidated BP Midstream Partners LP activities and balances. Prior to the IPO, our consolidated statements of operations also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Wholly Owned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9 - Related Party Transactions . Prior to the IPO, the Wholly Owned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solidated balance sheets, and as a net distribution to our Parent on our consolidated statements of cash flows. We also did not included any interest income on the net cash transfers to our Parent. In connection with the IPO, we established our own cash accounts for the funding of our operating and investing activities. See Note 3 - Acquisitions for additional details. All financial information presented for the periods after the IPO represents the consolidated results of operations, financial position and cash flows of the Partnership. Accordingly: • Our consolidated statements of operations and cash flows for the year ended December 31, 2018 consist of the consolidated results of the Partnership. Our consolidated statements of operations and cash flows for the year ended December 31, 2017 consist of the consolidated results of the Partnership for the period from October 30, 2017 through December 31, 2017, and the combined results of the Predecessor for the period from January 1, 2017 through October 29, 2017. Our consolidated statements of operations and cash flows for the years ended December 31, 2016 consists entirely of the combined results of the Predecessor. • Our consolidated balance sheet at December 31, 2018 and 2017 consists of the consolidated balances of the Partnership. • Our consolidated statement of changes in equity for the year ended December 31, 2018 consists of the consolidated activities for the Partnership, and 2017 consists of both the combined activities for the Predecessor prior to October 30 2017, and the consolidated activities for the Partnership completed at and after the IPO on October 30, 2017. Our consolidated statements of changes in equity for the years ended December 31, 2016 consists entirely of the combined activities of the Predecessor.</t>
  </si>
  <si>
    <t>Principles of Consolidation</t>
  </si>
  <si>
    <t>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See Note 16 - Variable Interest Entity for further discussion.</t>
  </si>
  <si>
    <t>Net Parent Investment Net parent investment represents our Parent’s historical investment in us, our accumulated net earnings after taxes, and the net effect of transactions with and allocations from our Parent through October 29, 2017.</t>
  </si>
  <si>
    <t>Use of Estimates</t>
  </si>
  <si>
    <t>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t>
  </si>
  <si>
    <t>Common Control Transactions</t>
  </si>
  <si>
    <t xml:space="preserve">Common Control Transactions Assets and businesses acquired from our Parent and its subsidiaries are accounted for as common control transactions whereby the net assets acquired are included in our consolidated balance sheets at their historical carrying value. If any recognized consideration transferred in such a transaction exceeds the historical carrying value of the net assets acquired, the excess is treated as a capital distribution to our Parent, similar to a dividend. If the historical carrying value of the net assets acquired exceeds any recognized consideration transferred including, if applicable, the fair value of any limited partner units issued, such excess is treated as a capital contribution from our Parent. </t>
  </si>
  <si>
    <t>Revenue Recognition We adopted Accounting Standards Codification (“ASC”) Topic 606, Revenue from Contracts with Customers (“ASC 606”), applying the modified retrospective transition method, which required us to apply the new standard to (i) all revenue contracts entered into, and (ii) revenue contracts which were not completed as of January 1, 2018. ASC 606 replaces existing revenue recognition requirements in GAAP and requires u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4 - Revenue Recognition for further discussion</t>
  </si>
  <si>
    <t>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t>
  </si>
  <si>
    <t>Property, plant and equipment</t>
  </si>
  <si>
    <t>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t>
  </si>
  <si>
    <t>Impairment of Long-lived Assets</t>
  </si>
  <si>
    <t xml:space="preserve">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t>
  </si>
  <si>
    <t>Cash Equivalents</t>
  </si>
  <si>
    <t xml:space="preserve">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 </t>
  </si>
  <si>
    <t>Accounts Receivable and Allowance for Doubtful Accounts</t>
  </si>
  <si>
    <t xml:space="preserve">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8 and 2017, our allowance for doubtful account balances were zero . </t>
  </si>
  <si>
    <t>Income Taxes Prior to the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subsequent to the IPO date of October 30, 2017. The deferred tax liability of the Predecessor was removed from our consolidated balance sheets with an offset to equity at that date.</t>
  </si>
  <si>
    <t>Asset Retirement Obligations</t>
  </si>
  <si>
    <t xml:space="preserve">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8 and 2017. We will continue to evaluate our asset retirement obligations and future developments that could impact the amounts we record. </t>
  </si>
  <si>
    <t>Legal</t>
  </si>
  <si>
    <t>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t>
  </si>
  <si>
    <t>Environmental Matters</t>
  </si>
  <si>
    <t>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see Note 13 - Commitments and Contingencies .</t>
  </si>
  <si>
    <t>Other Contingencies</t>
  </si>
  <si>
    <t>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t>
  </si>
  <si>
    <t>Fair Value Estimates</t>
  </si>
  <si>
    <t xml:space="preserve">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
  </si>
  <si>
    <t>Net Income per Unit</t>
  </si>
  <si>
    <t xml:space="preserve">Net Income p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 </t>
  </si>
  <si>
    <t>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t>
  </si>
  <si>
    <t>Recent Accounting Pronouncements</t>
  </si>
  <si>
    <t xml:space="preserve">Recent Accounting Pronouncements Standards Adopted as of December 31, 2018 In January 2017, the FASB issued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8. We have early adopted this ASU and applied it to the acquisitions described in Note 3 - Acquisitions .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ASU 2014-09 was further amended in March 2016 by the provisions of ASU 2016-08, “Principal versus Agent Considerations (Reporting Revenue Gross versus Net),” in April 2016 by the provisions of ASU 2016-10, “Identifying Performance Obligations and Licensing,”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We transitioned from an emerging growth company to a large accelerated filer as of December 2018 and we adopted the new standard and all of its amendments as of January 1, 2018. The adoption of ASC 606 did not result in a transition adjustment nor did it have a material impact on the timing or amount of our revenue recognition. Please see Note 4 - Revenue Recognition for further discussion. Standards Not Adopted as of December 31, 2018 In February 2016, the FASB issued ASU 2016-02, “Leases,”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We have completed the evaluation of all contractual arrangements and determined we have certain arrangements that qualify as operating leases under the new standard. We have adopted the new standard as of January 1, 2019 utilizing the modified retrospective approach and the optional transition practical expedient that would not require companies to reconsider its accounting for existing or expired land easements before the adoption of Topic 842 and that were not previously accounted for as leases under Topic 840. The adoption of ASC 842 resulted in the recognition of approximately $0.6 million in right-of-use assets and the same amount of lease liability on our balance sheet for the present value of the rights and obligations. </t>
  </si>
  <si>
    <t>Revenue Recognition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Under Topic 606, we recognize revenue over time or at a point in time, depending on the nature of the performance obligations contained in the respective contract with our customer.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inimum volume commitment contracts at negotiated rates. Tariff revenue is recognized either at the point of delivery or at the point of receipt, pursuant to specifications outlined in the respective tariffs. We record revenue for crude oil, refined products and diluent transportation over the period in which they are earned (i.e., either physical delivery of product has taken place or the services designated in the contract have been performed.) Our services are typically billed on a monthly basis, and we generally do not offer extended payment terms. We accrue revenue based on services rendered but not billed for that accounting month. Billings to BP Products for deficiency volumes under its minimum volume commitments, if any, are recorded as deferred revenue and credits, a contract liability, on our consolidated balance sheets, as BP Products has the right to make up the deficiency volumes within the measurement period specified by the agreements. Deferred revenue under these arrangements was previously recognized into revenue once it was deemed remote that the customer would meet its required annual minimum volume commitments. Under the new revenue standard, we are required to estimate the likelihood that unused volumes will be shipped or forfeited at each reporting period based on additional data that becomes available but only to the extent that a significant reversal of any incremental revenue will not occur. If the customer does satisfy its minimum volume commitment by shipping the deficiency volumes within the same calendar year, it may receive a refund of excess payments.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fixed product loss allowance factor intends to cover evaporation, crude viscosity, temperature differences and other losses in transit. Revenue related to allowance oil sales is recognized as a part of the transportation revenue from the shipper during the month the throughput volume is transported on the pipeline. The amount of revenue recognized is a product of the quantity transported, the applicable FLA factor and the settlement price during the month the product is transported.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on the consolidated statements of operations. The embedded derivative was not designated as a hedging instrument.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t>
  </si>
  <si>
    <t>Summary of Significant Accounting Policies (Tables)</t>
  </si>
  <si>
    <t>Depreciable Lives</t>
  </si>
  <si>
    <t>We record depreciation using the straight-line method with the following useful lives: Depreciable Land — ROW assets — Buildings and improvements 16 - 40 Pipelines and equipment 17 - 40 Other 4 - 23 Construction in progress —</t>
  </si>
  <si>
    <t>Revenue Recognition (Tables)</t>
  </si>
  <si>
    <t>Disaggregation of Revenue</t>
  </si>
  <si>
    <t>The following table provides information about disaggregated revenue: Disaggregation of Revenue Disaggregation of revenue For the year ended December 31, 2018 Transportation services revenue - third parties $ 2,828 Transportation services revenue - related parties 113,603 Total topic 606 revenue 116,431 Other revenue 8 Total revenue $ 116,439</t>
  </si>
  <si>
    <t>Summary of Remaining Performance Obligation, Expected Timing of Satisfaction</t>
  </si>
  <si>
    <t>The following table includes estimated revenue associated with contractual minimum volume commitments excluding revenue from fixed loss allowance, based on the practical expedient that we elected to apply as the sales price is based on index-based pricing or variable volume attributes. The fixed portion of our existing customer contracts are summarized in the future performance obligations as of December 31, 2018. The unfulfilled performance obligations included in the table below are expected to be recognized in revenue in the specified periods: Future Performance Obligations Unfulfilled performance obligations As of December 31, 2018 2019 $ 107,517 2020 109,590 Total $ 217,107</t>
  </si>
  <si>
    <t>Summary of Contract with Customer, Assets and Liabilities</t>
  </si>
  <si>
    <t>The following table provides information about receivables from contracts with customers, contract assets and contract liabilities (in thousands): Contract balances As of December 31, 2018 Receivables from contracts with customers - third parties $ 325 Receivables from contracts with customers - related parties 9,611 Deferred revenue and credits - related parties 1,067</t>
  </si>
  <si>
    <t>Equity Method Investments (Tables)</t>
  </si>
  <si>
    <t>Schedule of Equity Method Investments</t>
  </si>
  <si>
    <t>The table below summarizes the balances and activities related to each of our equity method investments ("EMI") that we recorded for the years ended December 31, 2018 and 2017: 2018 2017 Percentage ownership at year end Cumulative effect of accounting change* Distributions received Income from EMI Carrying value at year end Percentage ownership at year end Distributions received Income from EMI Carrying value at year end Mars 28.5 % $ (2,746 ) $ (47,538 ) $ 43,866 $ 59,143 28.5 % $ (12,540 ) $ 7,793 $ 65,561 Caesar (1) 56.0 % — (20,957 ) 16,761 119,390 56.0 % (5,880 ) 3,344 123,586 Cleopatra (1) 53.0 % — (10,494 ) 6,532 119,550 53.0 % (2,385 ) 1,112 123,512 Proteus (1) 65.0 % — (18,135 ) 12,323 81,332 65.0 % (4,030 ) 2,100 87,144 Endymion (1) 65.0 % — (18,005 ) 12,320 82,511 65.0 % (5,070 ) 3,567 88,196 Others (2) Various — (2,675 ) 2,559 87,113 0.0 % — — — Total Equity Investments $ (2,746 ) $ (117,804 ) $ 94,361 $ 549,039 $ (29,905 ) $ 17,916 $ 487,999 (1) These investments are held by our investment in Mardi Gras which increased to 65% from 20% on October 1, 2018. See Note 3 - Acquisition for further detail. (2) Includes ownership interest in Ursa ( 22.7% ) and KM Phoenix ( 25% ). * The financial results of Mars reflect the adoption of ASU 2014-09, "Revenue from Contracts with Customers (Topic 606)" on January 1, 2018 under the modified retrospective transition method through a cumulative adjustment to equity. Our impact from this accounting change to our Mars investment was $(2,746) , offset to partners' capital. Other joint ventures will adopt this ASU on January 1, 2019. The following tables present aggregated selected balance sheet and income statement data for our equity method investments on a 100% basis for the years ended December 31, 2018 and 2017 and as of December 31, 2018 and 2017: For the Year Ended December 31, For the Period from 2018** 2017 October 30, 2017 to December 31, 2017 Statement of operations Revenue $ 470,802 $ 391,301 $ 65,075 Operating expenses 200,901 129,405 21,386 Net income 270,356 262,345 44,131 ** Amounts for the year ended December 31, 2018 include Ursa and KM Phoenix for the entire year. As of December 31, Balance Sheets 2018 2017 Current assets 123,408 127,498 Non-current assets 1,646,324 1,119,882 Current liabilities 35,791 59,324 Non-current liabilities 486,634 234,537 Equity 1,247,307 953,519</t>
  </si>
  <si>
    <t>Property, Plant and Equipment (Tables)</t>
  </si>
  <si>
    <t>Components of Property, Plant and Equipment</t>
  </si>
  <si>
    <t>Property, plant and equipment consisted of the following: December 31, 2018 2017 Land $ 155 $ 155 ROW assets 1,380 1,380 Buildings and improvements 12,032 12,032 Pipelines and equipment 93,617 92,083 Other 509 509 Construction in progress 277 67 Property, plant and equipment 107,970 106,226 Less: Accumulated depreciation (39,390 ) (36,738 ) Property, plant and equipment, net $ 68,580 $ 69,488</t>
  </si>
  <si>
    <t>Accrued Liabilities (Tables)</t>
  </si>
  <si>
    <t>Schedule of Accrued Liabilities</t>
  </si>
  <si>
    <t>Accrued liabilities consist of the following: December 31, 2018 2017 Current portion of environmental remediation obligation $ 629 $ 1,655 Accrued interest payable - related parties 4,155 159 Other accrued liabilities 2,116 2,667 Accrued liabilities $ 6,900 $ 4,481</t>
  </si>
  <si>
    <t>Related Party Transactions (Tables)</t>
  </si>
  <si>
    <t>Schedule of Related Party Transactions</t>
  </si>
  <si>
    <t>During the years ended December 31, 2018, 2017 and 2016, we recorded the following amounts for related party expenses, which also included the expenses related to pension and retirement savings plans and share-based compensation discussed below: Partnership Predecessor Predecessor Years Ended December 31, October 30, 2017 - December 31, 2017 January 1, 2017 - October 29, 2017 Years Ended December 31, 2018 2017 2016 Operating expenses—related parties $ 5,006 $ 7,073 $ 731 $ 6,342 $ 6,030 Maintenance expenses—related parties 97 461 79 382 455 General and administrative—related parties 14,072 6,670 2,357 4,313 7,990 Total operating, maintenance, and general corporate costs—related parties $ 19,175 $ 14,204 $ 3,167 $ 11,037 $ 14,475</t>
  </si>
  <si>
    <t>Net Income Per Limited Partner Unit (Tables)</t>
  </si>
  <si>
    <t>Schedule of Earnings Per Share</t>
  </si>
  <si>
    <t xml:space="preserve">The following tables show the allocation of net income to arrive at net income per limited partner unit for the period for the year ended December 31, 2018 and the period from October 30, 2017 through December 31, 2017: For the years ended December 31, 2018 2017* Net income attributable to the Partnership $ 133,057 $ 21,775 Less: Incentive distribution rights currently held by the General Partner — — Limited partners' distribution declared on common units 59,344 9,415 Limited partners' distribution declared on subordinated units 59,341 9,415 Net income attributable to the Partnership in excess of distributions $ 14,372 $ 2,945 * Represents the period from October 30, 2017 through December 31, 2017 For the year ended December 31, 2018 General Partner Limited Partners' Common Units Limited Partners' Subordinated Units Total (in thousands of dollars, unless otherwise indicated) Distributions declared $ — $ 59,344 $ 59,341 $ 118,685 Net income attributable to the Partnership in excess of distributions — 7,186 7,186 14,372 Net income attributable to the Partnership $ — $ 66,530 $ 66,527 $ 133,057 Weighted average units outstanding (in thousands): Basic 52,378 52,376 104,754 Diluted 52,378 52,376 104,754 Net income per limited partner unit (in dollars): Basic $ 1.27 $ 1.27 Diluted $ 1.27 $ 1.27 October 30, 2017 - December 31, 2017 General Partner Limited Partners' Common Units Limited Partners' Subordinated Units Total (in thousands of dollars, unless otherwise indicated) Distributions declared $ — $ 9,415 $ 9,415 $ 18,830 Net income attributable to the Partnership in excess of distributions — 1,473 1,472 2,945 Net income attributable to the Partnership $ — $ 10,888 $ 10,887 $ 21,775 Weighted average units outstanding (in thousands): Basic 52,376 52,376 104,752 Diluted 52,376 52,376 104,752 Net income per limited partner unit (in dollars): Basic $ 0.21 $ 0.21 Diluted $ 0.21 $ 0.21 </t>
  </si>
  <si>
    <t>Income Taxes (Tables)</t>
  </si>
  <si>
    <t>Components of Income Tax</t>
  </si>
  <si>
    <t>The following table reflects the components of income tax expense for the period from January 1, 2017 through October 29, 2017, and the year ended December 31, 2016: January 1, 2017 - October 29, 2017 Year Ended December 31, 2017 2016 Current tax expense: U.S. federal $ 20,890 $ 24,125 U.S. state 3,975 4,660 Total current tax expense 24,865 28,785 Deferred tax expense: U.S. federal 381 571 U.S. state 72 109 Total deferred tax expense 453 680 Total income tax expense $ 25,318 $ 29,465</t>
  </si>
  <si>
    <t>Schedule of Effective Income Tax Rate Reconciliation</t>
  </si>
  <si>
    <t>Income tax expense differed from the amounts computed by applying the U.S. federal income tax rate of 35% to the pre-tax income for the period from January 1, 2017 through October 29, 2017, and the year ended December 31, 2016 as a result of the following: January 1, 2017 - October 29, 2017 Year Ended December 31, 2017 2016 Statutory U.S. federal income taxes / rate $ 22,685 35.0 % $ 26,367 35.0 % State income taxes, net of federal benefit 2,633 4.1 % 3,098 4.1 % Total income taxes / effective tax rates $ 25,318 39.1 % $ 29,465 39.1 %</t>
  </si>
  <si>
    <t>Commitments and Contingencies (Tables)</t>
  </si>
  <si>
    <t>Schedule of Future Minimum Lease Payments</t>
  </si>
  <si>
    <t>At December 31, 2018, our future minimum commitment for leases and contracts with non-cancelable terms in excess of one year is as follows: Total Less than 1 year Years 2 to 3 Years 4 to 5 More than 5 years Operating leases and ROWs $ 3,094 $ 119 $ 203 $ 174 $ 2,598 Service contract 123 106 17 — — Total $ 3,217 $ 225 $ 220 $ 174 $ 2,598</t>
  </si>
  <si>
    <t>Unit-Based Compensation (Tables)</t>
  </si>
  <si>
    <t>Phantom Units Activity</t>
  </si>
  <si>
    <t>The following is a summary of phantom unit award activities of the Partnership’s common units in 2018: Phantom Units Number of Units Weighted Average Grant Date Fair Value per Unit (in dollars) Outstanding at December 31, 2017 8,468 $ 17.48 Granted 3,737 20.07 Vested (8,468 ) 17.48 Outstanding at December 31, 2018 3,737 $ 20.07</t>
  </si>
  <si>
    <t>Variable Interest Entity (Tables)</t>
  </si>
  <si>
    <t>Schedule of Variable Interest Entity</t>
  </si>
  <si>
    <t>The financial positions of Mardi Gras at December 31, 2018 and 2017 and its financial performance and cash flows for the years then ended, as reflected in our consolidated financial statements, are as follows: As of December 31, 2018 2017 Balance sheet Equity method investments $ 402,783 $ 422,438 Non-controlling interests $ 140,974 $ 342,330 For the Year Ended December 31, 2018 October 30, 2017 - December 31, 2017 Statement of operations Income from equity method investments $ 47,936 $ 10,123 Less: Net income attributable to non-controlling interests 32,619 8,099 Net impact on Net income attributable to the Partnership $ 15,317 $ 2,024 For the Year Ended December 31, 2018 October 30, 2017 - December 31, 2017 Statement of cash flows Cash flows from operating activities Distributions of earnings received from equity method investments $ 47,936 $ 10,123 Cash flows from investing activities Distribution in excess of earnings from equity method investments 19,655 7,242 Cash flows from financing activities Distributions of prorated fourth quarter joint venture dividends to prior owners — (5,474 ) Distributions to non-controlling interests (46,412 ) (9,513 ) Cash flows used in financing activities (46,412 ) (14,987 ) Net change on BPMP's cash and cash equivalents $ 21,179 $ 2,378</t>
  </si>
  <si>
    <t>Selected Quarterly Financial Data (Unaudited) (Tables)</t>
  </si>
  <si>
    <t>Quarterly Financial Information</t>
  </si>
  <si>
    <t>(in thousands of dollars, except for per unit data) Total Revenues Income before Income Taxes Net Income Net Income Attributable to Partnership Limited Partners' Interest in Net Income Attributable to Partnership Net Income per Common Unit – Basic and Diluted (in dollars) 2018 First $ 26,619 $ 40,708 $ 40,708 $ 30,539 $ 30,539 $ 0.29 Second 28,935 40,192 40,192 30,470 30,470 0.29 Third 32,074 43,491 43,491 35,219 35,219 0.34 Fourth 28,811 41,285 41,285 36,829 36,829 0.35 2017 First $ 26,643 $ 20,182 $ 12,299 * * * Second 26,885 20,307 12,374 * * * Third 27,016 18,952 11,549 * * * Fourth 27,607 34,853 32,754 29,874 (1 ) 21,775 (1 ) 0.21 (1 ) * Information is not applicable for the periods prior to the IPO. (1) Subsequent to the IPO.</t>
  </si>
  <si>
    <t>Business and Basis of Presentation (Details) - segment</t>
  </si>
  <si>
    <t>Oct. 01, 2018</t>
  </si>
  <si>
    <t>Oct. 29, 2017</t>
  </si>
  <si>
    <t>Variable Interest Entity [Line Items]</t>
  </si>
  <si>
    <t>Number of reportable segments</t>
  </si>
  <si>
    <t>Mars</t>
  </si>
  <si>
    <t>Equity method investment, ownership percentage</t>
  </si>
  <si>
    <t>28.50%</t>
  </si>
  <si>
    <t>Mardi Gras</t>
  </si>
  <si>
    <t>65.00%</t>
  </si>
  <si>
    <t>20.00%</t>
  </si>
  <si>
    <t>Caesar</t>
  </si>
  <si>
    <t>56.00%</t>
  </si>
  <si>
    <t>Cleopatra</t>
  </si>
  <si>
    <t>53.00%</t>
  </si>
  <si>
    <t>Proteus</t>
  </si>
  <si>
    <t>Endymion</t>
  </si>
  <si>
    <t>Ursa</t>
  </si>
  <si>
    <t>22.6916%</t>
  </si>
  <si>
    <t>22.70%</t>
  </si>
  <si>
    <t>KM Phoenix</t>
  </si>
  <si>
    <t>25.00%</t>
  </si>
  <si>
    <t>Summary of Significant Accounting Policies - Narrative (Details) - USD ($)</t>
  </si>
  <si>
    <t>Jan. 01, 2019</t>
  </si>
  <si>
    <t>Allowance for doubtful accounts receivable</t>
  </si>
  <si>
    <t>Asset retirement obligations</t>
  </si>
  <si>
    <t>BP Midstream Partners LP Predecessor</t>
  </si>
  <si>
    <t>Subsidiary of limited partnership, ownership interest</t>
  </si>
  <si>
    <t>100.00%</t>
  </si>
  <si>
    <t>Managing member interest</t>
  </si>
  <si>
    <t>Accounting Standards Update 2016-02 | Scenario, Forecast</t>
  </si>
  <si>
    <t>Right-of-use assets</t>
  </si>
  <si>
    <t>Operating lease, liability</t>
  </si>
  <si>
    <t>Summary of Significant Account Policies - Depreciable Lives (Details)</t>
  </si>
  <si>
    <t>Buildings and improvements | Minimum</t>
  </si>
  <si>
    <t>Property, Plant and Equipment [Line Items]</t>
  </si>
  <si>
    <t>16 years</t>
  </si>
  <si>
    <t>Buildings and improvements | Maximum</t>
  </si>
  <si>
    <t>40 years</t>
  </si>
  <si>
    <t>Pipelines and equipment | Minimum</t>
  </si>
  <si>
    <t>17 years</t>
  </si>
  <si>
    <t>Pipelines and equipment | Maximum</t>
  </si>
  <si>
    <t>Other | Minimum</t>
  </si>
  <si>
    <t>4 years</t>
  </si>
  <si>
    <t>Other | Maximum</t>
  </si>
  <si>
    <t>23 years</t>
  </si>
  <si>
    <t>Acquisitions - Narrative (Details) - USD ($) $ / shares in Units, $ in Thousands</t>
  </si>
  <si>
    <t>Oct. 30, 2017</t>
  </si>
  <si>
    <t>Class of Stock [Line Items]</t>
  </si>
  <si>
    <t>Units authorized (in shares)</t>
  </si>
  <si>
    <t>Share price (in dollars per share)</t>
  </si>
  <si>
    <t>Units issued under over-allotment option (in shares)</t>
  </si>
  <si>
    <t>Cash distribution to Parent, IPO proceeds</t>
  </si>
  <si>
    <t>Offering costs</t>
  </si>
  <si>
    <t>Payments to acquire equity method investments</t>
  </si>
  <si>
    <t>Acquisition of non-controlling interest</t>
  </si>
  <si>
    <t>Acquisition of equity interests</t>
  </si>
  <si>
    <t>Equity method investment, additional ownership percentage purchased</t>
  </si>
  <si>
    <t>45.00%</t>
  </si>
  <si>
    <t>BP Holdco</t>
  </si>
  <si>
    <t>Ownership interest</t>
  </si>
  <si>
    <t>54.40%</t>
  </si>
  <si>
    <t>Revenue Recognition Narrative (Details) - USD ($)</t>
  </si>
  <si>
    <t>Income related to fixed loss allowance</t>
  </si>
  <si>
    <t>Gain (loss) due to changes in fair value related to fixed loss allowance</t>
  </si>
  <si>
    <t>Revenue Recognition Disaggregation of Revenue (Details) - USD ($) $ in Thousands</t>
  </si>
  <si>
    <t>3 Months Ended</t>
  </si>
  <si>
    <t>Sep. 30, 2018</t>
  </si>
  <si>
    <t>Jun. 30, 2018</t>
  </si>
  <si>
    <t>Mar. 31, 2018</t>
  </si>
  <si>
    <t>Sep. 30, 2017</t>
  </si>
  <si>
    <t>Jun. 30, 2017</t>
  </si>
  <si>
    <t>Mar. 31, 2017</t>
  </si>
  <si>
    <t>Disaggregation of Revenue [Line Items]</t>
  </si>
  <si>
    <t>Total topic 606 revenue</t>
  </si>
  <si>
    <t>Other revenue</t>
  </si>
  <si>
    <t>Transportation services revenue - third parties</t>
  </si>
  <si>
    <t>Transportation services revenue - related parties</t>
  </si>
  <si>
    <t>Revenue Recognition Future Performance Obligations (Details) $ in Millions</t>
  </si>
  <si>
    <t>Dec. 31, 2018USD ($)</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expected timing of satisfaction</t>
  </si>
  <si>
    <t>1 year</t>
  </si>
  <si>
    <t>Revenue, Remaining Performance Obligation, Expected Timing of Satisfaction, Start Date [Axis]: 2020-01-01</t>
  </si>
  <si>
    <t>Revenue Recognition Contract Balances (Details) - USD ($) $ in Thousands</t>
  </si>
  <si>
    <t>Accounts, Notes, Loans and Financing Receivable [Line Items]</t>
  </si>
  <si>
    <t>Receivables from contracts with customers</t>
  </si>
  <si>
    <t>Deferred revenue and credits - related parties</t>
  </si>
  <si>
    <t>Equity Method Investments - Narrative (Details) - USD ($)</t>
  </si>
  <si>
    <t>Equity method investment, impairment loss</t>
  </si>
  <si>
    <t>Equity Method Investments - Schedule of Equity Method Investments (Details) - USD ($) $ in Thousands</t>
  </si>
  <si>
    <t>Jan. 01, 2018</t>
  </si>
  <si>
    <t>Equity Method Investment, Financial Statement, Reported Amounts [Abstract]</t>
  </si>
  <si>
    <t>Cumulative effect of accounting Change</t>
  </si>
  <si>
    <t>Distributions received</t>
  </si>
  <si>
    <t>Income from EMI</t>
  </si>
  <si>
    <t>Carrying value</t>
  </si>
  <si>
    <t>Statement of operations</t>
  </si>
  <si>
    <t>Revenues</t>
  </si>
  <si>
    <t>Operating expenses</t>
  </si>
  <si>
    <t>Balance Sheets</t>
  </si>
  <si>
    <t>Non-current assets</t>
  </si>
  <si>
    <t>Non-current liabilities</t>
  </si>
  <si>
    <t>Equity</t>
  </si>
  <si>
    <t>Percentage ownership</t>
  </si>
  <si>
    <t>Others</t>
  </si>
  <si>
    <t>0.00%</t>
  </si>
  <si>
    <t>Total Mardi Gras Joint Ventures</t>
  </si>
  <si>
    <t>Property, Plant and Equipment (Details) - USD ($)</t>
  </si>
  <si>
    <t>Property, plant and equipment, gross</t>
  </si>
  <si>
    <t>Less: Accumulated depreciation</t>
  </si>
  <si>
    <t>Property, plant and equipment, net</t>
  </si>
  <si>
    <t>Impairment charges</t>
  </si>
  <si>
    <t>Land</t>
  </si>
  <si>
    <t>ROW assets</t>
  </si>
  <si>
    <t>Building and improvements</t>
  </si>
  <si>
    <t>Pipeline and equipment</t>
  </si>
  <si>
    <t>Other</t>
  </si>
  <si>
    <t>Construction in progress</t>
  </si>
  <si>
    <t>Accrued Liabilities - Schedule of Accrued Liabilities (Details) - USD ($) $ in Thousands</t>
  </si>
  <si>
    <t>Current portion of environmental remediation obligation</t>
  </si>
  <si>
    <t>Accrued interest payable - related parties</t>
  </si>
  <si>
    <t>Other accrued liabilities</t>
  </si>
  <si>
    <t>Debt (Details)</t>
  </si>
  <si>
    <t>Nov. 06, 2017USD ($)</t>
  </si>
  <si>
    <t>Oct. 30, 2017USD ($)</t>
  </si>
  <si>
    <t>Dec. 31, 2017USD ($)</t>
  </si>
  <si>
    <t>Dec. 31, 2016USD ($)</t>
  </si>
  <si>
    <t>May 04, 2018USD ($)</t>
  </si>
  <si>
    <t>Debt Instrument [Line Items]</t>
  </si>
  <si>
    <t>Line of credit facility maximum borrowing capacity</t>
  </si>
  <si>
    <t>Indebtedness threshold</t>
  </si>
  <si>
    <t>Weighted average interest rate</t>
  </si>
  <si>
    <t>2.24%</t>
  </si>
  <si>
    <t>3.25%</t>
  </si>
  <si>
    <t>Commitment fee percentage</t>
  </si>
  <si>
    <t>0.10%</t>
  </si>
  <si>
    <t>Utilization fee percentage</t>
  </si>
  <si>
    <t>0.20%</t>
  </si>
  <si>
    <t>Number of months due after date of withdrawal</t>
  </si>
  <si>
    <t>6 months</t>
  </si>
  <si>
    <t>Interest and fees incurred</t>
  </si>
  <si>
    <t>Outstanding borrowing</t>
  </si>
  <si>
    <t>Long-term debt outstanding</t>
  </si>
  <si>
    <t>London Interbank Offered Rate (LIBOR)</t>
  </si>
  <si>
    <t>Basis spread on variable rate</t>
  </si>
  <si>
    <t>0.85%</t>
  </si>
  <si>
    <t>Maximum</t>
  </si>
  <si>
    <t>Required consolidated leverage ratio</t>
  </si>
  <si>
    <t>Required consolidated leverage ratio, potential temporary increase</t>
  </si>
  <si>
    <t>Debt to EBITDA ratio, approval of related holding company</t>
  </si>
  <si>
    <t>Related Party Transactions - Narrative (Details) - USD ($)</t>
  </si>
  <si>
    <t>Jan. 01, 2020</t>
  </si>
  <si>
    <t>Related Party Transaction [Line Items]</t>
  </si>
  <si>
    <t>Revenue from related parties</t>
  </si>
  <si>
    <t>BP Products</t>
  </si>
  <si>
    <t>Related party deferred revenue</t>
  </si>
  <si>
    <t>BP Pipelines</t>
  </si>
  <si>
    <t>Annual fee paid to related party</t>
  </si>
  <si>
    <t>BP Pipelines | Scenario, Forecast</t>
  </si>
  <si>
    <t>Parent</t>
  </si>
  <si>
    <t>Performance period</t>
  </si>
  <si>
    <t>3 years</t>
  </si>
  <si>
    <t>Noncontrolling interest, ownership percentage by Parent</t>
  </si>
  <si>
    <t>35.00%</t>
  </si>
  <si>
    <t>80.00%</t>
  </si>
  <si>
    <t>Related Party Transactions - Schedule of Related Party Transactions (Details) - USD ($) $ in Thousands</t>
  </si>
  <si>
    <t>2 Months Ended</t>
  </si>
  <si>
    <t>10 Months Ended</t>
  </si>
  <si>
    <t>Operating expenses—related parties</t>
  </si>
  <si>
    <t>Maintenance expenses—related parties</t>
  </si>
  <si>
    <t>General and administrative—related parties</t>
  </si>
  <si>
    <t>Total operating, maintenance, and general corporate costs—related parties</t>
  </si>
  <si>
    <t>Predecessor</t>
  </si>
  <si>
    <t>Net Income Per Limited Partner Unit - Schedule of Earnings Per Share (Details) - USD ($) $ / shares in Units, shares in Thousands, $ in Thousands</t>
  </si>
  <si>
    <t>Antidilutive Securities Excluded from Computation of Earnings Per Share [Line Items]</t>
  </si>
  <si>
    <t>Net income attributable to the Partnership</t>
  </si>
  <si>
    <t>Partner distributions declared</t>
  </si>
  <si>
    <t>Net income attributable to the Partnership in excess of distributions</t>
  </si>
  <si>
    <t>Weighted average units outstanding:</t>
  </si>
  <si>
    <t>Basic (in shares)</t>
  </si>
  <si>
    <t>Diluted (in shares)</t>
  </si>
  <si>
    <t>Incentive distribution rights currently held by the General Partner</t>
  </si>
  <si>
    <t>Limited partners' distribution declared on common units</t>
  </si>
  <si>
    <t>Net income per limited partner unit (in dollars):</t>
  </si>
  <si>
    <t>Basic (in dollars per share)</t>
  </si>
  <si>
    <t>Diluted (in dollars per share)</t>
  </si>
  <si>
    <t>Limited partners' distribution declared on subordinated units</t>
  </si>
  <si>
    <t>Net Income Per Limited Partner Unit - Narrative (Details) - $ / shares</t>
  </si>
  <si>
    <t>Jan. 17, 2019</t>
  </si>
  <si>
    <t>Nov. 15, 2018</t>
  </si>
  <si>
    <t>Aug. 15, 2018</t>
  </si>
  <si>
    <t>May 15, 2018</t>
  </si>
  <si>
    <t>Feb. 15, 2018</t>
  </si>
  <si>
    <t>Dividends per share (in dollars per share)</t>
  </si>
  <si>
    <t>Subsequent Event</t>
  </si>
  <si>
    <t>Income Taxes - Components of Income Tax Expense (Details) - USD ($) $ in Thousands</t>
  </si>
  <si>
    <t>Current tax expense:</t>
  </si>
  <si>
    <t>U.S. federal</t>
  </si>
  <si>
    <t>U.S. state</t>
  </si>
  <si>
    <t>Total current tax expense</t>
  </si>
  <si>
    <t>Deferred tax expense:</t>
  </si>
  <si>
    <t>Total deferred tax expense</t>
  </si>
  <si>
    <t>Total income tax expense</t>
  </si>
  <si>
    <t>Income Taxes - Tax Rate Reconciliation (Details) - USD ($) $ in Thousands</t>
  </si>
  <si>
    <t>Effective Income Tax Rate Reconciliation, Amount [Abstract]</t>
  </si>
  <si>
    <t>Statutory U.S. federal income taxes / rate</t>
  </si>
  <si>
    <t>State income taxes, net of federal benefit</t>
  </si>
  <si>
    <t>Effective Income Tax Rate Reconciliation, Percent [Abstract]</t>
  </si>
  <si>
    <t>4.10%</t>
  </si>
  <si>
    <t>Total income taxes / effective tax rates</t>
  </si>
  <si>
    <t>39.10%</t>
  </si>
  <si>
    <t>Income Taxes - Narrative (Details) $ in Thousands</t>
  </si>
  <si>
    <t>Oct. 29, 2017USD ($)</t>
  </si>
  <si>
    <t>Deferred tax liabilities, net</t>
  </si>
  <si>
    <t>Commitments and Contingencies - Narrative (Details) - USD ($)</t>
  </si>
  <si>
    <t>Site Contingency [Line Items]</t>
  </si>
  <si>
    <t>Environmental liability indemnification cap</t>
  </si>
  <si>
    <t>Other matters indemnification cap</t>
  </si>
  <si>
    <t>Accrual for environmental loss contingencies</t>
  </si>
  <si>
    <t>Operating lease expense</t>
  </si>
  <si>
    <t>Omnibus Agreement</t>
  </si>
  <si>
    <t>Aggregate deductible</t>
  </si>
  <si>
    <t>Commitments and Contingencies - Schedule of Future Minimum Lease Payments (Details) $ in Thousands</t>
  </si>
  <si>
    <t>Less than 1 year</t>
  </si>
  <si>
    <t>Years 2 to 3</t>
  </si>
  <si>
    <t>Years 4 to 5</t>
  </si>
  <si>
    <t>More than 5 years</t>
  </si>
  <si>
    <t>Operating leases and ROWs</t>
  </si>
  <si>
    <t>Service contract</t>
  </si>
  <si>
    <t>Transactions with Major Customers and Concentration of Credit Risk (Details) - USD ($) $ in Thousands</t>
  </si>
  <si>
    <t>Concentration Risk [Line Items]</t>
  </si>
  <si>
    <t>Cash and cash equivalents in excess of FDIC limits</t>
  </si>
  <si>
    <t>BP Products | Sales Revenue, Net | Customer Concentration Risk</t>
  </si>
  <si>
    <t>Concentration risk</t>
  </si>
  <si>
    <t>97.60%</t>
  </si>
  <si>
    <t>98.00%</t>
  </si>
  <si>
    <t>95.30%</t>
  </si>
  <si>
    <t>Unit-Based Compensation - Narrative (Details) - USD ($) $ in Thousands</t>
  </si>
  <si>
    <t>Share-based Compensation Arrangement by Share-based Payment Award [Line Items]</t>
  </si>
  <si>
    <t>BP Midstream Partners LP 2017 Long Term Incentive Plan</t>
  </si>
  <si>
    <t>Phantom units granted, aggregate amount</t>
  </si>
  <si>
    <t>Phantom Share Units (PSUs)</t>
  </si>
  <si>
    <t>Phantom units granted (in shares)</t>
  </si>
  <si>
    <t>Unrecognized compensation cost related to phantom unit awards</t>
  </si>
  <si>
    <t>Weighted average recognition period</t>
  </si>
  <si>
    <t>128 days</t>
  </si>
  <si>
    <t>Forfeited (in shares)</t>
  </si>
  <si>
    <t>Phantom Share Units (PSUs) | BP Midstream Partners LP 2017 Long Term Incentive Plan</t>
  </si>
  <si>
    <t>Maximum aggregate number of common units that may be issued (in shares)</t>
  </si>
  <si>
    <t>Unit-Based Compensation - Phantom Units Activity (Details) - Phantom Share Units (PSUs) - $ / shares</t>
  </si>
  <si>
    <t>Number of Units</t>
  </si>
  <si>
    <t>Beginning balance outstanding (shares)</t>
  </si>
  <si>
    <t>Granted (in shares)</t>
  </si>
  <si>
    <t>Vested (in shares)</t>
  </si>
  <si>
    <t>Ending balance outstanding (shares)</t>
  </si>
  <si>
    <t>Weighted Average Grant Date Fair Value per Unit (in dollars)</t>
  </si>
  <si>
    <t>Beginning balance outstanding (in dollars per share)</t>
  </si>
  <si>
    <t>Granted (in dollars per share)</t>
  </si>
  <si>
    <t>Vested (in dollars per share)</t>
  </si>
  <si>
    <t>Ending balance outstanding (in dollars per share)</t>
  </si>
  <si>
    <t>Variable Interest Entity - Narrative (Details) - USD ($)</t>
  </si>
  <si>
    <t>Variable Interest Entity, Primary Beneficiary | Mardi Gras</t>
  </si>
  <si>
    <t>Assets of Mardi Gras</t>
  </si>
  <si>
    <t>Non-controlling interest, ownership percentage</t>
  </si>
  <si>
    <t>Mardi Gras | Variable Interest Entity, Primary Beneficiary</t>
  </si>
  <si>
    <t>Variable interest entity, ownership interest</t>
  </si>
  <si>
    <t>Subsidiary of limited partnership, parent ownership interest</t>
  </si>
  <si>
    <t>79.00%</t>
  </si>
  <si>
    <t>Subsidiary of limited partnership, affiliate other than parent interest</t>
  </si>
  <si>
    <t>1.00%</t>
  </si>
  <si>
    <t>Variable Interest Entity - Schedule of Variable Interest Entity (Details) - USD ($) $ in Thousands</t>
  </si>
  <si>
    <t>Balance sheet</t>
  </si>
  <si>
    <t>Less: Net income attributable to noncontrolling interests</t>
  </si>
  <si>
    <t>Distributions to noncontrolling interests</t>
  </si>
  <si>
    <t>Subsequent Events (Details) - USD ($) $ / shares in Units, $ in Thousands</t>
  </si>
  <si>
    <t>Feb. 14, 2019</t>
  </si>
  <si>
    <t>Subsequent Event [Line Items]</t>
  </si>
  <si>
    <t>Total distribution paid</t>
  </si>
  <si>
    <t>Dividends paid to non-affiliated common unitholders</t>
  </si>
  <si>
    <t>Selected Quarterly Financial Data (Unaudited) (Details) - USD ($) $ / shares in Units, $ in Thousands</t>
  </si>
  <si>
    <t>Total Revenues</t>
  </si>
  <si>
    <t>Income before Income Taxes</t>
  </si>
  <si>
    <t>Limited Partners' Interest in Net Income Attributable to Partnership</t>
  </si>
  <si>
    <t>Net Income per Common Unit – Basic and Diluted (in dollars per share)</t>
  </si>
  <si>
    <t>Label</t>
  </si>
  <si>
    <t>Element</t>
  </si>
  <si>
    <t>Value</t>
  </si>
  <si>
    <t>Member Units [Member] | BP Holdco [Member] | Common Units [Member]</t>
  </si>
  <si>
    <t>Cumulative Effect on Retained Earnings, Net of Tax</t>
  </si>
  <si>
    <t>us-gaap_CumulativeEffectOnRetainedEarningsNetOfTax1</t>
  </si>
  <si>
    <t>Member Units [Member] | BP Holdco [Member] | Subordinated Units [Member]</t>
  </si>
  <si>
    <t>Member Units [Member] | General Public [Member] | Common Uni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0830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003</v>
      </c>
    </row>
    <row r="18" spans="1:4">
      <c r="A18" s="4" t="s">
        <v>30</v>
      </c>
    </row>
    <row r="19" spans="1:4">
      <c r="A19" s="3" t="s">
        <v>5</v>
      </c>
    </row>
    <row r="20" spans="1:4">
      <c r="A20" s="4" t="s">
        <v>31</v>
      </c>
      <c r="C20" s="5" t="n">
        <v>52384003</v>
      </c>
    </row>
    <row r="21" spans="1:4">
      <c r="A21" s="4" t="s">
        <v>32</v>
      </c>
    </row>
    <row r="22" spans="1:4">
      <c r="A22" s="3" t="s">
        <v>5</v>
      </c>
    </row>
    <row r="23" spans="1:4">
      <c r="A23" s="4" t="s">
        <v>31</v>
      </c>
      <c r="C23" s="5" t="n">
        <v>523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v>
      </c>
      <c r="B1" s="2" t="s">
        <v>2</v>
      </c>
      <c r="C1" s="2" t="s">
        <v>34</v>
      </c>
    </row>
    <row r="2" spans="1:3">
      <c r="A2" s="3" t="s">
        <v>35</v>
      </c>
    </row>
    <row r="3" spans="1:3">
      <c r="A3" s="4" t="s">
        <v>36</v>
      </c>
      <c r="B3" s="6" t="n">
        <v>56970</v>
      </c>
      <c r="C3" s="6" t="n">
        <v>32694</v>
      </c>
    </row>
    <row r="4" spans="1:3">
      <c r="A4" s="4" t="s">
        <v>37</v>
      </c>
      <c r="B4" s="5" t="n">
        <v>325</v>
      </c>
      <c r="C4" s="5" t="n">
        <v>188</v>
      </c>
    </row>
    <row r="5" spans="1:3">
      <c r="A5" s="4" t="s">
        <v>38</v>
      </c>
      <c r="B5" s="5" t="n">
        <v>9769</v>
      </c>
      <c r="C5" s="5" t="n">
        <v>9481</v>
      </c>
    </row>
    <row r="6" spans="1:3">
      <c r="A6" s="4" t="s">
        <v>39</v>
      </c>
      <c r="B6" s="5" t="n">
        <v>4667</v>
      </c>
      <c r="C6" s="5" t="n">
        <v>1370</v>
      </c>
    </row>
    <row r="7" spans="1:3">
      <c r="A7" s="4" t="s">
        <v>40</v>
      </c>
      <c r="B7" s="5" t="n">
        <v>629</v>
      </c>
      <c r="C7" s="5" t="n">
        <v>1655</v>
      </c>
    </row>
    <row r="8" spans="1:3">
      <c r="A8" s="4" t="s">
        <v>41</v>
      </c>
      <c r="B8" s="5" t="n">
        <v>72360</v>
      </c>
      <c r="C8" s="5" t="n">
        <v>45388</v>
      </c>
    </row>
    <row r="9" spans="1:3">
      <c r="A9" s="4" t="s">
        <v>42</v>
      </c>
      <c r="B9" s="5" t="n">
        <v>549039</v>
      </c>
      <c r="C9" s="5" t="n">
        <v>487999</v>
      </c>
    </row>
    <row r="10" spans="1:3">
      <c r="A10" s="4" t="s">
        <v>43</v>
      </c>
      <c r="B10" s="5" t="n">
        <v>68580</v>
      </c>
      <c r="C10" s="5" t="n">
        <v>69488</v>
      </c>
    </row>
    <row r="11" spans="1:3">
      <c r="A11" s="4" t="s">
        <v>44</v>
      </c>
      <c r="B11" s="5" t="n">
        <v>3224</v>
      </c>
      <c r="C11" s="5" t="n">
        <v>2783</v>
      </c>
    </row>
    <row r="12" spans="1:3">
      <c r="A12" s="4" t="s">
        <v>45</v>
      </c>
      <c r="B12" s="5" t="n">
        <v>693203</v>
      </c>
      <c r="C12" s="5" t="n">
        <v>605658</v>
      </c>
    </row>
    <row r="13" spans="1:3">
      <c r="A13" s="3" t="s">
        <v>46</v>
      </c>
    </row>
    <row r="14" spans="1:3">
      <c r="A14" s="4" t="s">
        <v>47</v>
      </c>
      <c r="B14" s="5" t="n">
        <v>0</v>
      </c>
      <c r="C14" s="5" t="n">
        <v>15000</v>
      </c>
    </row>
    <row r="15" spans="1:3">
      <c r="A15" s="4" t="s">
        <v>48</v>
      </c>
      <c r="B15" s="5" t="n">
        <v>607</v>
      </c>
      <c r="C15" s="5" t="n">
        <v>269</v>
      </c>
    </row>
    <row r="16" spans="1:3">
      <c r="A16" s="4" t="s">
        <v>49</v>
      </c>
      <c r="B16" s="5" t="n">
        <v>2553</v>
      </c>
      <c r="C16" s="5" t="n">
        <v>2270</v>
      </c>
    </row>
    <row r="17" spans="1:3">
      <c r="A17" s="4" t="s">
        <v>50</v>
      </c>
      <c r="B17" s="5" t="n">
        <v>1067</v>
      </c>
      <c r="C17" s="5" t="n">
        <v>0</v>
      </c>
    </row>
    <row r="18" spans="1:3">
      <c r="A18" s="4" t="s">
        <v>51</v>
      </c>
      <c r="B18" s="5" t="n">
        <v>6900</v>
      </c>
      <c r="C18" s="5" t="n">
        <v>4481</v>
      </c>
    </row>
    <row r="19" spans="1:3">
      <c r="A19" s="4" t="s">
        <v>52</v>
      </c>
      <c r="B19" s="5" t="n">
        <v>11127</v>
      </c>
      <c r="C19" s="5" t="n">
        <v>22020</v>
      </c>
    </row>
    <row r="20" spans="1:3">
      <c r="A20" s="4" t="s">
        <v>53</v>
      </c>
      <c r="B20" s="5" t="n">
        <v>468000</v>
      </c>
      <c r="C20" s="5" t="n">
        <v>0</v>
      </c>
    </row>
    <row r="21" spans="1:3">
      <c r="A21" s="4" t="s">
        <v>54</v>
      </c>
      <c r="B21" s="5" t="n">
        <v>3224</v>
      </c>
      <c r="C21" s="5" t="n">
        <v>2783</v>
      </c>
    </row>
    <row r="22" spans="1:3">
      <c r="A22" s="4" t="s">
        <v>55</v>
      </c>
      <c r="B22" s="5" t="n">
        <v>482351</v>
      </c>
      <c r="C22" s="5" t="n">
        <v>24803</v>
      </c>
    </row>
    <row r="23" spans="1:3">
      <c r="A23" s="4" t="s">
        <v>56</v>
      </c>
      <c r="B23" s="4" t="s">
        <v>57</v>
      </c>
      <c r="C23" s="4" t="s">
        <v>57</v>
      </c>
    </row>
    <row r="24" spans="1:3">
      <c r="A24" s="3" t="s">
        <v>58</v>
      </c>
    </row>
    <row r="25" spans="1:3">
      <c r="A25" s="4" t="s">
        <v>59</v>
      </c>
      <c r="B25" s="5" t="n">
        <v>69878</v>
      </c>
      <c r="C25" s="5" t="n">
        <v>238525</v>
      </c>
    </row>
    <row r="26" spans="1:3">
      <c r="A26" s="4" t="s">
        <v>60</v>
      </c>
      <c r="B26" s="5" t="n">
        <v>140974</v>
      </c>
      <c r="C26" s="5" t="n">
        <v>342330</v>
      </c>
    </row>
    <row r="27" spans="1:3">
      <c r="A27" s="4" t="s">
        <v>61</v>
      </c>
      <c r="B27" s="5" t="n">
        <v>210852</v>
      </c>
      <c r="C27" s="5" t="n">
        <v>580855</v>
      </c>
    </row>
    <row r="28" spans="1:3">
      <c r="A28" s="4" t="s">
        <v>62</v>
      </c>
      <c r="B28" s="5" t="n">
        <v>693203</v>
      </c>
      <c r="C28" s="5" t="n">
        <v>605658</v>
      </c>
    </row>
    <row r="29" spans="1:3">
      <c r="A29" s="4" t="s">
        <v>63</v>
      </c>
    </row>
    <row r="30" spans="1:3">
      <c r="A30" s="3" t="s">
        <v>58</v>
      </c>
    </row>
    <row r="31" spans="1:3">
      <c r="A31" s="4" t="s">
        <v>64</v>
      </c>
      <c r="B31" s="5" t="n">
        <v>836789</v>
      </c>
      <c r="C31" s="5" t="n">
        <v>824613</v>
      </c>
    </row>
    <row r="32" spans="1:3">
      <c r="A32" s="4" t="s">
        <v>65</v>
      </c>
    </row>
    <row r="33" spans="1:3">
      <c r="A33" s="3" t="s">
        <v>58</v>
      </c>
    </row>
    <row r="34" spans="1:3">
      <c r="A34" s="4" t="s">
        <v>64</v>
      </c>
      <c r="B34" s="5" t="n">
        <v>-61684</v>
      </c>
      <c r="C34" s="5" t="n">
        <v>-47141</v>
      </c>
    </row>
    <row r="35" spans="1:3">
      <c r="A35" s="4" t="s">
        <v>66</v>
      </c>
    </row>
    <row r="36" spans="1:3">
      <c r="A36" s="3" t="s">
        <v>58</v>
      </c>
    </row>
    <row r="37" spans="1:3">
      <c r="A37" s="4" t="s">
        <v>64</v>
      </c>
      <c r="B37" s="6" t="n">
        <v>-705227</v>
      </c>
      <c r="C37" s="6" t="n">
        <v>-538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112</v>
      </c>
      <c r="B6" s="4" t="s">
        <v>226</v>
      </c>
    </row>
    <row r="7" spans="1:2">
      <c r="A7" s="4" t="s">
        <v>227</v>
      </c>
      <c r="B7" s="4" t="s">
        <v>228</v>
      </c>
    </row>
    <row r="8" spans="1:2">
      <c r="A8" s="4" t="s">
        <v>229</v>
      </c>
      <c r="B8" s="4" t="s">
        <v>230</v>
      </c>
    </row>
    <row r="9" spans="1:2">
      <c r="A9" s="4" t="s">
        <v>177</v>
      </c>
      <c r="B9" s="4" t="s">
        <v>231</v>
      </c>
    </row>
    <row r="10" spans="1:2">
      <c r="A10" s="4" t="s">
        <v>180</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01</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10</v>
      </c>
      <c r="B22" s="4" t="s">
        <v>254</v>
      </c>
    </row>
    <row r="23" spans="1:2">
      <c r="A23" s="4" t="s">
        <v>255</v>
      </c>
      <c r="B23" s="4" t="s">
        <v>256</v>
      </c>
    </row>
    <row r="24" spans="1:2">
      <c r="A24" s="4" t="s">
        <v>177</v>
      </c>
      <c r="B2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4</v>
      </c>
    </row>
    <row r="2" spans="1:3">
      <c r="A2" s="4" t="s">
        <v>63</v>
      </c>
    </row>
    <row r="3" spans="1:3">
      <c r="A3" s="4" t="s">
        <v>68</v>
      </c>
      <c r="B3" s="5" t="n">
        <v>47802826</v>
      </c>
      <c r="C3" s="5" t="n">
        <v>47794358</v>
      </c>
    </row>
    <row r="4" spans="1:3">
      <c r="A4" s="4" t="s">
        <v>69</v>
      </c>
      <c r="B4" s="5" t="n">
        <v>47802826</v>
      </c>
      <c r="C4" s="5" t="n">
        <v>47794358</v>
      </c>
    </row>
    <row r="5" spans="1:3">
      <c r="A5" s="4" t="s">
        <v>65</v>
      </c>
    </row>
    <row r="6" spans="1:3">
      <c r="A6" s="4" t="s">
        <v>68</v>
      </c>
      <c r="B6" s="5" t="n">
        <v>4581177</v>
      </c>
      <c r="C6" s="5" t="n">
        <v>4581177</v>
      </c>
    </row>
    <row r="7" spans="1:3">
      <c r="A7" s="4" t="s">
        <v>69</v>
      </c>
      <c r="B7" s="5" t="n">
        <v>4581177</v>
      </c>
      <c r="C7" s="5" t="n">
        <v>4581177</v>
      </c>
    </row>
    <row r="8" spans="1:3">
      <c r="A8" s="4" t="s">
        <v>66</v>
      </c>
    </row>
    <row r="9" spans="1:3">
      <c r="A9" s="4" t="s">
        <v>68</v>
      </c>
      <c r="B9" s="5" t="n">
        <v>52375535</v>
      </c>
      <c r="C9" s="5" t="n">
        <v>52375535</v>
      </c>
    </row>
    <row r="10" spans="1:3">
      <c r="A10" s="4" t="s">
        <v>69</v>
      </c>
      <c r="B10" s="5" t="n">
        <v>52375535</v>
      </c>
      <c r="C10" s="5" t="n">
        <v>5237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69</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00</v>
      </c>
      <c r="B1" s="2" t="s">
        <v>1</v>
      </c>
    </row>
    <row r="2" spans="1:5">
      <c r="B2" s="2" t="s">
        <v>2</v>
      </c>
      <c r="C2" s="2" t="s">
        <v>301</v>
      </c>
      <c r="D2" s="2" t="s">
        <v>34</v>
      </c>
      <c r="E2" s="2" t="s">
        <v>302</v>
      </c>
    </row>
    <row r="3" spans="1:5">
      <c r="A3" s="3" t="s">
        <v>303</v>
      </c>
    </row>
    <row r="4" spans="1:5">
      <c r="A4" s="4" t="s">
        <v>304</v>
      </c>
      <c r="B4" s="5" t="n">
        <v>1</v>
      </c>
    </row>
    <row r="5" spans="1:5">
      <c r="A5" s="4" t="s">
        <v>305</v>
      </c>
    </row>
    <row r="6" spans="1:5">
      <c r="A6" s="3" t="s">
        <v>303</v>
      </c>
    </row>
    <row r="7" spans="1:5">
      <c r="A7" s="4" t="s">
        <v>306</v>
      </c>
      <c r="B7" s="4" t="s">
        <v>307</v>
      </c>
      <c r="D7" s="4" t="s">
        <v>307</v>
      </c>
      <c r="E7" s="4" t="s">
        <v>307</v>
      </c>
    </row>
    <row r="8" spans="1:5">
      <c r="A8" s="4" t="s">
        <v>308</v>
      </c>
    </row>
    <row r="9" spans="1:5">
      <c r="A9" s="3" t="s">
        <v>303</v>
      </c>
    </row>
    <row r="10" spans="1:5">
      <c r="A10" s="4" t="s">
        <v>306</v>
      </c>
      <c r="B10" s="4" t="s">
        <v>309</v>
      </c>
      <c r="D10" s="4" t="s">
        <v>310</v>
      </c>
    </row>
    <row r="11" spans="1:5">
      <c r="A11" s="4" t="s">
        <v>311</v>
      </c>
    </row>
    <row r="12" spans="1:5">
      <c r="A12" s="3" t="s">
        <v>303</v>
      </c>
    </row>
    <row r="13" spans="1:5">
      <c r="A13" s="4" t="s">
        <v>306</v>
      </c>
      <c r="B13" s="4" t="s">
        <v>312</v>
      </c>
      <c r="D13" s="4" t="s">
        <v>312</v>
      </c>
    </row>
    <row r="14" spans="1:5">
      <c r="A14" s="4" t="s">
        <v>313</v>
      </c>
    </row>
    <row r="15" spans="1:5">
      <c r="A15" s="3" t="s">
        <v>303</v>
      </c>
    </row>
    <row r="16" spans="1:5">
      <c r="A16" s="4" t="s">
        <v>306</v>
      </c>
      <c r="B16" s="4" t="s">
        <v>314</v>
      </c>
      <c r="D16" s="4" t="s">
        <v>314</v>
      </c>
    </row>
    <row r="17" spans="1:5">
      <c r="A17" s="4" t="s">
        <v>315</v>
      </c>
    </row>
    <row r="18" spans="1:5">
      <c r="A18" s="3" t="s">
        <v>303</v>
      </c>
    </row>
    <row r="19" spans="1:5">
      <c r="A19" s="4" t="s">
        <v>306</v>
      </c>
      <c r="B19" s="4" t="s">
        <v>309</v>
      </c>
      <c r="D19" s="4" t="s">
        <v>309</v>
      </c>
    </row>
    <row r="20" spans="1:5">
      <c r="A20" s="4" t="s">
        <v>316</v>
      </c>
    </row>
    <row r="21" spans="1:5">
      <c r="A21" s="3" t="s">
        <v>303</v>
      </c>
    </row>
    <row r="22" spans="1:5">
      <c r="A22" s="4" t="s">
        <v>306</v>
      </c>
      <c r="B22" s="4" t="s">
        <v>309</v>
      </c>
      <c r="D22" s="4" t="s">
        <v>309</v>
      </c>
    </row>
    <row r="23" spans="1:5">
      <c r="A23" s="4" t="s">
        <v>317</v>
      </c>
    </row>
    <row r="24" spans="1:5">
      <c r="A24" s="3" t="s">
        <v>303</v>
      </c>
    </row>
    <row r="25" spans="1:5">
      <c r="A25" s="4" t="s">
        <v>306</v>
      </c>
      <c r="B25" s="4" t="s">
        <v>318</v>
      </c>
      <c r="C25" s="4" t="s">
        <v>319</v>
      </c>
    </row>
    <row r="26" spans="1:5">
      <c r="A26" s="4" t="s">
        <v>320</v>
      </c>
    </row>
    <row r="27" spans="1:5">
      <c r="A27" s="3" t="s">
        <v>303</v>
      </c>
    </row>
    <row r="28" spans="1:5">
      <c r="A28" s="4" t="s">
        <v>306</v>
      </c>
      <c r="B28" s="4" t="s">
        <v>321</v>
      </c>
      <c r="C2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22</v>
      </c>
      <c r="B1" s="2" t="s">
        <v>302</v>
      </c>
      <c r="C1" s="2" t="s">
        <v>2</v>
      </c>
      <c r="D1" s="2" t="s">
        <v>323</v>
      </c>
      <c r="E1" s="2" t="s">
        <v>34</v>
      </c>
    </row>
    <row r="2" spans="1:5">
      <c r="A2" s="3" t="s">
        <v>303</v>
      </c>
    </row>
    <row r="3" spans="1:5">
      <c r="A3" s="4" t="s">
        <v>324</v>
      </c>
      <c r="C3" s="6" t="n">
        <v>0</v>
      </c>
      <c r="E3" s="6" t="n">
        <v>0</v>
      </c>
    </row>
    <row r="4" spans="1:5">
      <c r="A4" s="4" t="s">
        <v>325</v>
      </c>
      <c r="C4" s="6" t="n">
        <v>0</v>
      </c>
      <c r="E4" s="6" t="n">
        <v>0</v>
      </c>
    </row>
    <row r="5" spans="1:5">
      <c r="A5" s="4" t="s">
        <v>326</v>
      </c>
    </row>
    <row r="6" spans="1:5">
      <c r="A6" s="3" t="s">
        <v>303</v>
      </c>
    </row>
    <row r="7" spans="1:5">
      <c r="A7" s="4" t="s">
        <v>327</v>
      </c>
      <c r="B7" s="4" t="s">
        <v>328</v>
      </c>
      <c r="C7" s="4" t="s">
        <v>328</v>
      </c>
    </row>
    <row r="8" spans="1:5">
      <c r="A8" s="4" t="s">
        <v>308</v>
      </c>
    </row>
    <row r="9" spans="1:5">
      <c r="A9" s="3" t="s">
        <v>303</v>
      </c>
    </row>
    <row r="10" spans="1:5">
      <c r="A10" s="4" t="s">
        <v>327</v>
      </c>
      <c r="B10" s="4" t="s">
        <v>310</v>
      </c>
    </row>
    <row r="11" spans="1:5">
      <c r="A11" s="4" t="s">
        <v>329</v>
      </c>
      <c r="C11" s="4" t="s">
        <v>328</v>
      </c>
    </row>
    <row r="12" spans="1:5">
      <c r="A12" s="4" t="s">
        <v>308</v>
      </c>
    </row>
    <row r="13" spans="1:5">
      <c r="A13" s="3" t="s">
        <v>303</v>
      </c>
    </row>
    <row r="14" spans="1:5">
      <c r="A14" s="4" t="s">
        <v>306</v>
      </c>
      <c r="C14" s="4" t="s">
        <v>309</v>
      </c>
      <c r="E14" s="4" t="s">
        <v>310</v>
      </c>
    </row>
    <row r="15" spans="1:5">
      <c r="A15" s="4" t="s">
        <v>330</v>
      </c>
    </row>
    <row r="16" spans="1:5">
      <c r="A16" s="3" t="s">
        <v>303</v>
      </c>
    </row>
    <row r="17" spans="1:5">
      <c r="A17" s="4" t="s">
        <v>331</v>
      </c>
      <c r="D17" s="6" t="n">
        <v>600000</v>
      </c>
    </row>
    <row r="18" spans="1:5">
      <c r="A18" s="4" t="s">
        <v>332</v>
      </c>
      <c r="D18" s="6"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71</v>
      </c>
    </row>
    <row r="3" spans="1:4">
      <c r="A3" s="3" t="s">
        <v>72</v>
      </c>
    </row>
    <row r="4" spans="1:4">
      <c r="A4" s="4" t="s">
        <v>73</v>
      </c>
      <c r="B4" s="6" t="n">
        <v>2836</v>
      </c>
      <c r="C4" s="6" t="n">
        <v>2204</v>
      </c>
      <c r="D4" s="6" t="n">
        <v>4845</v>
      </c>
    </row>
    <row r="5" spans="1:4">
      <c r="A5" s="4" t="s">
        <v>74</v>
      </c>
      <c r="B5" s="5" t="n">
        <v>113603</v>
      </c>
      <c r="C5" s="5" t="n">
        <v>105947</v>
      </c>
      <c r="D5" s="5" t="n">
        <v>98158</v>
      </c>
    </row>
    <row r="6" spans="1:4">
      <c r="A6" s="4" t="s">
        <v>75</v>
      </c>
      <c r="B6" s="5" t="n">
        <v>116439</v>
      </c>
      <c r="C6" s="5" t="n">
        <v>108151</v>
      </c>
      <c r="D6" s="5" t="n">
        <v>103003</v>
      </c>
    </row>
    <row r="7" spans="1:4">
      <c r="A7" s="3" t="s">
        <v>76</v>
      </c>
    </row>
    <row r="8" spans="1:4">
      <c r="A8" s="4" t="s">
        <v>77</v>
      </c>
      <c r="B8" s="5" t="n">
        <v>11543</v>
      </c>
      <c r="C8" s="5" t="n">
        <v>9094</v>
      </c>
      <c r="D8" s="5" t="n">
        <v>8111</v>
      </c>
    </row>
    <row r="9" spans="1:4">
      <c r="A9" s="4" t="s">
        <v>78</v>
      </c>
      <c r="B9" s="5" t="n">
        <v>5006</v>
      </c>
      <c r="C9" s="5" t="n">
        <v>7073</v>
      </c>
      <c r="D9" s="5" t="n">
        <v>6030</v>
      </c>
    </row>
    <row r="10" spans="1:4">
      <c r="A10" s="4" t="s">
        <v>79</v>
      </c>
      <c r="B10" s="5" t="n">
        <v>2640</v>
      </c>
      <c r="C10" s="5" t="n">
        <v>4437</v>
      </c>
      <c r="D10" s="5" t="n">
        <v>2463</v>
      </c>
    </row>
    <row r="11" spans="1:4">
      <c r="A11" s="4" t="s">
        <v>80</v>
      </c>
      <c r="B11" s="5" t="n">
        <v>97</v>
      </c>
      <c r="C11" s="5" t="n">
        <v>461</v>
      </c>
      <c r="D11" s="5" t="n">
        <v>455</v>
      </c>
    </row>
    <row r="12" spans="1:4">
      <c r="A12" s="4" t="s">
        <v>81</v>
      </c>
      <c r="B12" s="5" t="n">
        <v>0</v>
      </c>
      <c r="C12" s="5" t="n">
        <v>-5</v>
      </c>
      <c r="D12" s="5" t="n">
        <v>0</v>
      </c>
    </row>
    <row r="13" spans="1:4">
      <c r="A13" s="4" t="s">
        <v>82</v>
      </c>
      <c r="B13" s="5" t="n">
        <v>4582</v>
      </c>
      <c r="C13" s="5" t="n">
        <v>895</v>
      </c>
      <c r="D13" s="5" t="n">
        <v>169</v>
      </c>
    </row>
    <row r="14" spans="1:4">
      <c r="A14" s="4" t="s">
        <v>83</v>
      </c>
      <c r="B14" s="5" t="n">
        <v>14072</v>
      </c>
      <c r="C14" s="5" t="n">
        <v>6670</v>
      </c>
      <c r="D14" s="5" t="n">
        <v>7990</v>
      </c>
    </row>
    <row r="15" spans="1:4">
      <c r="A15" s="4" t="s">
        <v>84</v>
      </c>
      <c r="B15" s="5" t="n">
        <v>2658</v>
      </c>
      <c r="C15" s="5" t="n">
        <v>2673</v>
      </c>
      <c r="D15" s="5" t="n">
        <v>2604</v>
      </c>
    </row>
    <row r="16" spans="1:4">
      <c r="A16" s="4" t="s">
        <v>85</v>
      </c>
      <c r="B16" s="5" t="n">
        <v>483</v>
      </c>
      <c r="C16" s="5" t="n">
        <v>393</v>
      </c>
      <c r="D16" s="5" t="n">
        <v>366</v>
      </c>
    </row>
    <row r="17" spans="1:4">
      <c r="A17" s="4" t="s">
        <v>86</v>
      </c>
      <c r="B17" s="5" t="n">
        <v>41081</v>
      </c>
      <c r="C17" s="5" t="n">
        <v>31691</v>
      </c>
      <c r="D17" s="5" t="n">
        <v>28188</v>
      </c>
    </row>
    <row r="18" spans="1:4">
      <c r="A18" s="4" t="s">
        <v>87</v>
      </c>
      <c r="B18" s="5" t="n">
        <v>75358</v>
      </c>
      <c r="C18" s="5" t="n">
        <v>76460</v>
      </c>
      <c r="D18" s="5" t="n">
        <v>74815</v>
      </c>
    </row>
    <row r="19" spans="1:4">
      <c r="A19" s="4" t="s">
        <v>88</v>
      </c>
      <c r="B19" s="5" t="n">
        <v>94361</v>
      </c>
      <c r="C19" s="5" t="n">
        <v>17916</v>
      </c>
      <c r="D19" s="5" t="n">
        <v>0</v>
      </c>
    </row>
    <row r="20" spans="1:4">
      <c r="A20" s="4" t="s">
        <v>89</v>
      </c>
      <c r="B20" s="5" t="n">
        <v>0</v>
      </c>
      <c r="C20" s="5" t="n">
        <v>25</v>
      </c>
      <c r="D20" s="5" t="n">
        <v>520</v>
      </c>
    </row>
    <row r="21" spans="1:4">
      <c r="A21" s="4" t="s">
        <v>90</v>
      </c>
      <c r="B21" s="5" t="n">
        <v>4043</v>
      </c>
      <c r="C21" s="5" t="n">
        <v>107</v>
      </c>
      <c r="D21" s="5" t="n">
        <v>0</v>
      </c>
    </row>
    <row r="22" spans="1:4">
      <c r="A22" s="4" t="s">
        <v>91</v>
      </c>
      <c r="B22" s="5" t="n">
        <v>165676</v>
      </c>
      <c r="C22" s="5" t="n">
        <v>94294</v>
      </c>
      <c r="D22" s="5" t="n">
        <v>75335</v>
      </c>
    </row>
    <row r="23" spans="1:4">
      <c r="A23" s="4" t="s">
        <v>92</v>
      </c>
      <c r="B23" s="5" t="n">
        <v>0</v>
      </c>
      <c r="C23" s="5" t="n">
        <v>25318</v>
      </c>
      <c r="D23" s="5" t="n">
        <v>29465</v>
      </c>
    </row>
    <row r="24" spans="1:4">
      <c r="A24" s="4" t="s">
        <v>93</v>
      </c>
      <c r="B24" s="5" t="n">
        <v>165676</v>
      </c>
      <c r="C24" s="5" t="n">
        <v>68976</v>
      </c>
      <c r="D24" s="6" t="n">
        <v>45870</v>
      </c>
    </row>
    <row r="25" spans="1:4">
      <c r="A25" s="4" t="s">
        <v>94</v>
      </c>
      <c r="B25" s="5" t="n">
        <v>0</v>
      </c>
      <c r="C25" s="5" t="n">
        <v>39102</v>
      </c>
    </row>
    <row r="26" spans="1:4">
      <c r="A26" s="4" t="s">
        <v>95</v>
      </c>
      <c r="B26" s="5" t="n">
        <v>165676</v>
      </c>
      <c r="C26" s="5" t="n">
        <v>29874</v>
      </c>
    </row>
    <row r="27" spans="1:4">
      <c r="A27" s="4" t="s">
        <v>96</v>
      </c>
      <c r="B27" s="5" t="n">
        <v>32619</v>
      </c>
      <c r="C27" s="5" t="n">
        <v>8099</v>
      </c>
    </row>
    <row r="28" spans="1:4">
      <c r="A28" s="4" t="s">
        <v>97</v>
      </c>
      <c r="B28" s="5" t="n">
        <v>133057</v>
      </c>
      <c r="C28" s="6" t="n">
        <v>21775</v>
      </c>
    </row>
    <row r="29" spans="1:4">
      <c r="A29" s="4" t="s">
        <v>98</v>
      </c>
    </row>
    <row r="30" spans="1:4">
      <c r="A30" s="3" t="s">
        <v>76</v>
      </c>
    </row>
    <row r="31" spans="1:4">
      <c r="A31" s="4" t="s">
        <v>97</v>
      </c>
      <c r="B31" s="6" t="n">
        <v>66530</v>
      </c>
    </row>
    <row r="32" spans="1:4">
      <c r="A32" s="3" t="s">
        <v>99</v>
      </c>
    </row>
    <row r="33" spans="1:4">
      <c r="A33" s="4" t="s">
        <v>100</v>
      </c>
      <c r="B33" s="7" t="n">
        <v>1.27</v>
      </c>
      <c r="C33" s="7" t="n">
        <v>0.21</v>
      </c>
    </row>
    <row r="34" spans="1:4">
      <c r="A34" s="3" t="s">
        <v>101</v>
      </c>
    </row>
    <row r="35" spans="1:4">
      <c r="A35" s="4" t="s">
        <v>102</v>
      </c>
      <c r="B35" s="8" t="n">
        <v>1.133</v>
      </c>
      <c r="C35" s="9" t="n">
        <v>0.1798</v>
      </c>
    </row>
    <row r="36" spans="1:4">
      <c r="A36" s="4" t="s">
        <v>103</v>
      </c>
    </row>
    <row r="37" spans="1:4">
      <c r="A37" s="3" t="s">
        <v>76</v>
      </c>
    </row>
    <row r="38" spans="1:4">
      <c r="A38" s="4" t="s">
        <v>97</v>
      </c>
      <c r="B38" s="6" t="n">
        <v>66527</v>
      </c>
    </row>
    <row r="39" spans="1:4">
      <c r="A39" s="3" t="s">
        <v>99</v>
      </c>
    </row>
    <row r="40" spans="1:4">
      <c r="A40" s="4" t="s">
        <v>100</v>
      </c>
      <c r="B40" s="7" t="n">
        <v>1.27</v>
      </c>
      <c r="C40" s="10" t="n">
        <v>0.21</v>
      </c>
    </row>
    <row r="41" spans="1:4">
      <c r="A41" s="3" t="s">
        <v>101</v>
      </c>
    </row>
    <row r="42" spans="1:4">
      <c r="A42" s="4" t="s">
        <v>102</v>
      </c>
      <c r="B42" s="8" t="n">
        <v>1.133</v>
      </c>
      <c r="C42" s="8" t="n">
        <v>0.1798</v>
      </c>
    </row>
    <row r="43" spans="1:4">
      <c r="A43" s="4" t="s">
        <v>104</v>
      </c>
    </row>
    <row r="44" spans="1:4">
      <c r="A44" s="3" t="s">
        <v>105</v>
      </c>
    </row>
    <row r="45" spans="1:4">
      <c r="A45" s="4" t="s">
        <v>106</v>
      </c>
      <c r="B45" s="11" t="n">
        <v>47.8</v>
      </c>
      <c r="C45" s="11" t="n">
        <v>47.8</v>
      </c>
    </row>
    <row r="46" spans="1:4">
      <c r="A46" s="4" t="s">
        <v>107</v>
      </c>
    </row>
    <row r="47" spans="1:4">
      <c r="A47" s="3" t="s">
        <v>105</v>
      </c>
    </row>
    <row r="48" spans="1:4">
      <c r="A48" s="4" t="s">
        <v>106</v>
      </c>
      <c r="B48" s="11" t="n">
        <v>4.6</v>
      </c>
      <c r="C48" s="11" t="n">
        <v>4.6</v>
      </c>
    </row>
    <row r="49" spans="1:4">
      <c r="A49" s="4" t="s">
        <v>108</v>
      </c>
    </row>
    <row r="50" spans="1:4">
      <c r="A50" s="3" t="s">
        <v>105</v>
      </c>
    </row>
    <row r="51" spans="1:4">
      <c r="A51" s="4" t="s">
        <v>106</v>
      </c>
      <c r="B51" s="11" t="n">
        <v>52.4</v>
      </c>
      <c r="C51" s="11" t="n">
        <v>5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333</v>
      </c>
      <c r="B1" s="2" t="s">
        <v>1</v>
      </c>
    </row>
    <row r="2" spans="1:2">
      <c r="B2" s="2" t="s">
        <v>2</v>
      </c>
    </row>
    <row r="3" spans="1:2">
      <c r="A3" s="4" t="s">
        <v>334</v>
      </c>
    </row>
    <row r="4" spans="1:2">
      <c r="A4" s="3" t="s">
        <v>335</v>
      </c>
    </row>
    <row r="5" spans="1:2">
      <c r="A5" s="4" t="s">
        <v>259</v>
      </c>
      <c r="B5" s="4" t="s">
        <v>336</v>
      </c>
    </row>
    <row r="6" spans="1:2">
      <c r="A6" s="4" t="s">
        <v>337</v>
      </c>
    </row>
    <row r="7" spans="1:2">
      <c r="A7" s="3" t="s">
        <v>335</v>
      </c>
    </row>
    <row r="8" spans="1:2">
      <c r="A8" s="4" t="s">
        <v>259</v>
      </c>
      <c r="B8" s="4" t="s">
        <v>338</v>
      </c>
    </row>
    <row r="9" spans="1:2">
      <c r="A9" s="4" t="s">
        <v>339</v>
      </c>
    </row>
    <row r="10" spans="1:2">
      <c r="A10" s="3" t="s">
        <v>335</v>
      </c>
    </row>
    <row r="11" spans="1:2">
      <c r="A11" s="4" t="s">
        <v>259</v>
      </c>
      <c r="B11" s="4" t="s">
        <v>340</v>
      </c>
    </row>
    <row r="12" spans="1:2">
      <c r="A12" s="4" t="s">
        <v>341</v>
      </c>
    </row>
    <row r="13" spans="1:2">
      <c r="A13" s="3" t="s">
        <v>335</v>
      </c>
    </row>
    <row r="14" spans="1:2">
      <c r="A14" s="4" t="s">
        <v>259</v>
      </c>
      <c r="B14" s="4" t="s">
        <v>338</v>
      </c>
    </row>
    <row r="15" spans="1:2">
      <c r="A15" s="4" t="s">
        <v>342</v>
      </c>
    </row>
    <row r="16" spans="1:2">
      <c r="A16" s="3" t="s">
        <v>335</v>
      </c>
    </row>
    <row r="17" spans="1:2">
      <c r="A17" s="4" t="s">
        <v>259</v>
      </c>
      <c r="B17" s="4" t="s">
        <v>343</v>
      </c>
    </row>
    <row r="18" spans="1:2">
      <c r="A18" s="4" t="s">
        <v>344</v>
      </c>
    </row>
    <row r="19" spans="1:2">
      <c r="A19" s="3" t="s">
        <v>335</v>
      </c>
    </row>
    <row r="20" spans="1:2">
      <c r="A20" s="4" t="s">
        <v>259</v>
      </c>
      <c r="B20"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01</v>
      </c>
      <c r="C1" s="2" t="s">
        <v>347</v>
      </c>
      <c r="D1" s="2" t="s">
        <v>302</v>
      </c>
      <c r="E1" s="2" t="s">
        <v>34</v>
      </c>
      <c r="F1" s="2" t="s">
        <v>2</v>
      </c>
      <c r="G1" s="2" t="s">
        <v>34</v>
      </c>
      <c r="H1" s="2" t="s">
        <v>71</v>
      </c>
    </row>
    <row r="2" spans="1:8">
      <c r="A2" s="3" t="s">
        <v>348</v>
      </c>
    </row>
    <row r="3" spans="1:8">
      <c r="A3" s="4" t="s">
        <v>349</v>
      </c>
      <c r="C3" s="5" t="n">
        <v>42500000</v>
      </c>
    </row>
    <row r="4" spans="1:8">
      <c r="A4" s="4" t="s">
        <v>350</v>
      </c>
      <c r="C4" s="6" t="n">
        <v>18</v>
      </c>
    </row>
    <row r="5" spans="1:8">
      <c r="A5" s="4" t="s">
        <v>351</v>
      </c>
      <c r="C5" s="5" t="n">
        <v>5294358</v>
      </c>
    </row>
    <row r="6" spans="1:8">
      <c r="A6" s="4" t="s">
        <v>69</v>
      </c>
      <c r="C6" s="5" t="n">
        <v>47794358</v>
      </c>
    </row>
    <row r="7" spans="1:8">
      <c r="A7" s="4" t="s">
        <v>352</v>
      </c>
      <c r="C7" s="6" t="n">
        <v>814700</v>
      </c>
      <c r="E7" s="6" t="n">
        <v>814658</v>
      </c>
      <c r="F7" s="6" t="n">
        <v>105928</v>
      </c>
    </row>
    <row r="8" spans="1:8">
      <c r="A8" s="4" t="s">
        <v>158</v>
      </c>
      <c r="E8" s="6" t="n">
        <v>814400</v>
      </c>
      <c r="F8" s="5" t="n">
        <v>233</v>
      </c>
      <c r="G8" s="6" t="n">
        <v>814425</v>
      </c>
      <c r="H8" s="6" t="n">
        <v>0</v>
      </c>
    </row>
    <row r="9" spans="1:8">
      <c r="A9" s="4" t="s">
        <v>157</v>
      </c>
      <c r="C9" s="5" t="n">
        <v>814700</v>
      </c>
      <c r="F9" s="5" t="n">
        <v>0</v>
      </c>
      <c r="G9" s="5" t="n">
        <v>814658</v>
      </c>
      <c r="H9" s="5" t="n">
        <v>0</v>
      </c>
    </row>
    <row r="10" spans="1:8">
      <c r="A10" s="4" t="s">
        <v>353</v>
      </c>
      <c r="C10" s="6" t="n">
        <v>45600</v>
      </c>
    </row>
    <row r="11" spans="1:8">
      <c r="A11" s="4" t="s">
        <v>354</v>
      </c>
      <c r="B11" s="6" t="n">
        <v>468000</v>
      </c>
    </row>
    <row r="12" spans="1:8">
      <c r="A12" s="4" t="s">
        <v>355</v>
      </c>
      <c r="B12" s="5" t="n">
        <v>381000</v>
      </c>
      <c r="F12" s="5" t="n">
        <v>380770</v>
      </c>
      <c r="G12" s="5" t="n">
        <v>0</v>
      </c>
      <c r="H12" s="5" t="n">
        <v>0</v>
      </c>
    </row>
    <row r="13" spans="1:8">
      <c r="A13" s="4" t="s">
        <v>356</v>
      </c>
      <c r="B13" s="6" t="n">
        <v>87000</v>
      </c>
      <c r="F13" s="6" t="n">
        <v>87230</v>
      </c>
      <c r="G13" s="6" t="n">
        <v>0</v>
      </c>
      <c r="H13" s="6" t="n">
        <v>0</v>
      </c>
    </row>
    <row r="14" spans="1:8">
      <c r="A14" s="4" t="s">
        <v>305</v>
      </c>
    </row>
    <row r="15" spans="1:8">
      <c r="A15" s="3" t="s">
        <v>348</v>
      </c>
    </row>
    <row r="16" spans="1:8">
      <c r="A16" s="4" t="s">
        <v>306</v>
      </c>
      <c r="D16" s="4" t="s">
        <v>307</v>
      </c>
      <c r="E16" s="4" t="s">
        <v>307</v>
      </c>
      <c r="F16" s="4" t="s">
        <v>307</v>
      </c>
      <c r="G16" s="4" t="s">
        <v>307</v>
      </c>
    </row>
    <row r="17" spans="1:8">
      <c r="A17" s="4" t="s">
        <v>308</v>
      </c>
    </row>
    <row r="18" spans="1:8">
      <c r="A18" s="3" t="s">
        <v>348</v>
      </c>
    </row>
    <row r="19" spans="1:8">
      <c r="A19" s="4" t="s">
        <v>306</v>
      </c>
      <c r="E19" s="4" t="s">
        <v>310</v>
      </c>
      <c r="F19" s="4" t="s">
        <v>309</v>
      </c>
      <c r="G19" s="4" t="s">
        <v>310</v>
      </c>
    </row>
    <row r="20" spans="1:8">
      <c r="A20" s="4" t="s">
        <v>357</v>
      </c>
      <c r="B20" s="4" t="s">
        <v>358</v>
      </c>
    </row>
    <row r="21" spans="1:8">
      <c r="A21" s="4" t="s">
        <v>317</v>
      </c>
    </row>
    <row r="22" spans="1:8">
      <c r="A22" s="3" t="s">
        <v>348</v>
      </c>
    </row>
    <row r="23" spans="1:8">
      <c r="A23" s="4" t="s">
        <v>306</v>
      </c>
      <c r="B23" s="4" t="s">
        <v>319</v>
      </c>
      <c r="F23" s="4" t="s">
        <v>318</v>
      </c>
    </row>
    <row r="24" spans="1:8">
      <c r="A24" s="4" t="s">
        <v>320</v>
      </c>
    </row>
    <row r="25" spans="1:8">
      <c r="A25" s="3" t="s">
        <v>348</v>
      </c>
    </row>
    <row r="26" spans="1:8">
      <c r="A26" s="4" t="s">
        <v>306</v>
      </c>
      <c r="B26" s="4" t="s">
        <v>321</v>
      </c>
      <c r="F26" s="4" t="s">
        <v>321</v>
      </c>
    </row>
    <row r="27" spans="1:8">
      <c r="A27" s="4" t="s">
        <v>326</v>
      </c>
    </row>
    <row r="28" spans="1:8">
      <c r="A28" s="3" t="s">
        <v>348</v>
      </c>
    </row>
    <row r="29" spans="1:8">
      <c r="A29" s="4" t="s">
        <v>327</v>
      </c>
      <c r="D29" s="4" t="s">
        <v>328</v>
      </c>
      <c r="F29" s="4" t="s">
        <v>328</v>
      </c>
    </row>
    <row r="30" spans="1:8">
      <c r="A30" s="4" t="s">
        <v>359</v>
      </c>
    </row>
    <row r="31" spans="1:8">
      <c r="A31" s="3" t="s">
        <v>348</v>
      </c>
    </row>
    <row r="32" spans="1:8">
      <c r="A32" s="4" t="s">
        <v>69</v>
      </c>
      <c r="C32" s="5" t="n">
        <v>4581177</v>
      </c>
    </row>
    <row r="33" spans="1:8">
      <c r="A33" s="4" t="s">
        <v>360</v>
      </c>
      <c r="C33" s="4" t="s">
        <v>361</v>
      </c>
    </row>
    <row r="34" spans="1:8">
      <c r="A34" s="4" t="s">
        <v>108</v>
      </c>
    </row>
    <row r="35" spans="1:8">
      <c r="A35" s="3" t="s">
        <v>348</v>
      </c>
    </row>
    <row r="36" spans="1:8">
      <c r="A36" s="4" t="s">
        <v>69</v>
      </c>
      <c r="C36" s="5" t="n">
        <v>52375535</v>
      </c>
    </row>
    <row r="37" spans="1:8">
      <c r="A37" s="4" t="s">
        <v>308</v>
      </c>
    </row>
    <row r="38" spans="1:8">
      <c r="A38" s="3" t="s">
        <v>348</v>
      </c>
    </row>
    <row r="39" spans="1:8">
      <c r="A39" s="4" t="s">
        <v>327</v>
      </c>
      <c r="D39" s="4" t="s">
        <v>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2</v>
      </c>
      <c r="B1" s="2" t="s">
        <v>1</v>
      </c>
    </row>
    <row r="2" spans="1:4">
      <c r="B2" s="2" t="s">
        <v>2</v>
      </c>
      <c r="C2" s="2" t="s">
        <v>34</v>
      </c>
      <c r="D2" s="2" t="s">
        <v>71</v>
      </c>
    </row>
    <row r="3" spans="1:4">
      <c r="A3" s="3" t="s">
        <v>178</v>
      </c>
    </row>
    <row r="4" spans="1:4">
      <c r="A4" s="4" t="s">
        <v>363</v>
      </c>
      <c r="B4" s="6" t="n">
        <v>8753000</v>
      </c>
      <c r="C4" s="6" t="n">
        <v>8691000</v>
      </c>
      <c r="D4" s="6" t="n">
        <v>5456000</v>
      </c>
    </row>
    <row r="5" spans="1:4">
      <c r="A5" s="4" t="s">
        <v>364</v>
      </c>
      <c r="B5" s="6" t="n">
        <v>0</v>
      </c>
      <c r="C5" s="6" t="n">
        <v>25000</v>
      </c>
      <c r="D5" s="6" t="n">
        <v>52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368</v>
      </c>
      <c r="E2" s="2" t="s">
        <v>369</v>
      </c>
      <c r="F2" s="2" t="s">
        <v>34</v>
      </c>
      <c r="G2" s="2" t="s">
        <v>370</v>
      </c>
      <c r="H2" s="2" t="s">
        <v>371</v>
      </c>
      <c r="I2" s="2" t="s">
        <v>372</v>
      </c>
      <c r="J2" s="2" t="s">
        <v>2</v>
      </c>
      <c r="K2" s="2" t="s">
        <v>34</v>
      </c>
      <c r="L2" s="2" t="s">
        <v>71</v>
      </c>
    </row>
    <row r="3" spans="1:12">
      <c r="A3" s="3" t="s">
        <v>373</v>
      </c>
    </row>
    <row r="4" spans="1:12">
      <c r="A4" s="4" t="s">
        <v>374</v>
      </c>
      <c r="J4" s="6" t="n">
        <v>116431</v>
      </c>
    </row>
    <row r="5" spans="1:12">
      <c r="A5" s="4" t="s">
        <v>375</v>
      </c>
      <c r="J5" s="5" t="n">
        <v>8</v>
      </c>
    </row>
    <row r="6" spans="1:12">
      <c r="A6" s="4" t="s">
        <v>75</v>
      </c>
      <c r="B6" s="6" t="n">
        <v>28811</v>
      </c>
      <c r="C6" s="6" t="n">
        <v>32074</v>
      </c>
      <c r="D6" s="6" t="n">
        <v>28935</v>
      </c>
      <c r="E6" s="6" t="n">
        <v>26619</v>
      </c>
      <c r="F6" s="6" t="n">
        <v>27607</v>
      </c>
      <c r="G6" s="6" t="n">
        <v>27016</v>
      </c>
      <c r="H6" s="6" t="n">
        <v>26885</v>
      </c>
      <c r="I6" s="6" t="n">
        <v>26643</v>
      </c>
      <c r="J6" s="5" t="n">
        <v>116439</v>
      </c>
      <c r="K6" s="6" t="n">
        <v>108151</v>
      </c>
      <c r="L6" s="6" t="n">
        <v>103003</v>
      </c>
    </row>
    <row r="7" spans="1:12">
      <c r="A7" s="4" t="s">
        <v>376</v>
      </c>
    </row>
    <row r="8" spans="1:12">
      <c r="A8" s="3" t="s">
        <v>373</v>
      </c>
    </row>
    <row r="9" spans="1:12">
      <c r="A9" s="4" t="s">
        <v>374</v>
      </c>
      <c r="J9" s="5" t="n">
        <v>2828</v>
      </c>
    </row>
    <row r="10" spans="1:12">
      <c r="A10" s="4" t="s">
        <v>377</v>
      </c>
    </row>
    <row r="11" spans="1:12">
      <c r="A11" s="3" t="s">
        <v>373</v>
      </c>
    </row>
    <row r="12" spans="1:12">
      <c r="A12" s="4" t="s">
        <v>374</v>
      </c>
      <c r="J12" s="6" t="n">
        <v>11360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78</v>
      </c>
    </row>
    <row r="4" spans="1:2">
      <c r="A4" s="4" t="s">
        <v>380</v>
      </c>
      <c r="B4" s="6" t="n">
        <v>217</v>
      </c>
    </row>
    <row r="5" spans="1:2">
      <c r="A5" s="4" t="s">
        <v>381</v>
      </c>
    </row>
    <row r="6" spans="1:2">
      <c r="A6" s="3" t="s">
        <v>178</v>
      </c>
    </row>
    <row r="7" spans="1:2">
      <c r="A7" s="4" t="s">
        <v>380</v>
      </c>
      <c r="B7" s="6" t="n">
        <v>108</v>
      </c>
    </row>
    <row r="8" spans="1:2">
      <c r="A8" s="3" t="s">
        <v>382</v>
      </c>
    </row>
    <row r="9" spans="1:2">
      <c r="A9" s="4" t="s">
        <v>383</v>
      </c>
      <c r="B9" s="4" t="s">
        <v>384</v>
      </c>
    </row>
    <row r="10" spans="1:2">
      <c r="A10" s="4" t="s">
        <v>385</v>
      </c>
    </row>
    <row r="11" spans="1:2">
      <c r="A11" s="3" t="s">
        <v>178</v>
      </c>
    </row>
    <row r="12" spans="1:2">
      <c r="A12" s="4" t="s">
        <v>380</v>
      </c>
      <c r="B12" s="6" t="n">
        <v>110</v>
      </c>
    </row>
    <row r="13" spans="1:2">
      <c r="A13" s="3" t="s">
        <v>382</v>
      </c>
    </row>
    <row r="14" spans="1:2">
      <c r="A14" s="4" t="s">
        <v>383</v>
      </c>
      <c r="B1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6</v>
      </c>
      <c r="B1" s="2" t="s">
        <v>2</v>
      </c>
      <c r="C1" s="2" t="s">
        <v>34</v>
      </c>
    </row>
    <row r="2" spans="1:3">
      <c r="A2" s="3" t="s">
        <v>387</v>
      </c>
    </row>
    <row r="3" spans="1:3">
      <c r="A3" s="4" t="s">
        <v>388</v>
      </c>
      <c r="B3" s="6" t="n">
        <v>325</v>
      </c>
      <c r="C3" s="6" t="n">
        <v>188</v>
      </c>
    </row>
    <row r="4" spans="1:3">
      <c r="A4" s="4" t="s">
        <v>377</v>
      </c>
    </row>
    <row r="5" spans="1:3">
      <c r="A5" s="3" t="s">
        <v>387</v>
      </c>
    </row>
    <row r="6" spans="1:3">
      <c r="A6" s="4" t="s">
        <v>388</v>
      </c>
      <c r="B6" s="5" t="n">
        <v>9611</v>
      </c>
    </row>
    <row r="7" spans="1:3">
      <c r="A7" s="4" t="s">
        <v>389</v>
      </c>
      <c r="B7" s="5" t="n">
        <v>1067</v>
      </c>
    </row>
    <row r="8" spans="1:3">
      <c r="A8" s="4" t="s">
        <v>376</v>
      </c>
    </row>
    <row r="9" spans="1:3">
      <c r="A9" s="3" t="s">
        <v>387</v>
      </c>
    </row>
    <row r="10" spans="1:3">
      <c r="A10" s="4" t="s">
        <v>388</v>
      </c>
      <c r="B10" s="6" t="n">
        <v>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0</v>
      </c>
      <c r="B1" s="2" t="s">
        <v>1</v>
      </c>
    </row>
    <row r="2" spans="1:3">
      <c r="B2" s="2" t="s">
        <v>2</v>
      </c>
      <c r="C2" s="2" t="s">
        <v>34</v>
      </c>
    </row>
    <row r="3" spans="1:3">
      <c r="A3" s="3" t="s">
        <v>181</v>
      </c>
    </row>
    <row r="4" spans="1:3">
      <c r="A4" s="4" t="s">
        <v>391</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92</v>
      </c>
      <c r="B1" s="2" t="s">
        <v>393</v>
      </c>
      <c r="C1" s="2" t="s">
        <v>34</v>
      </c>
      <c r="D1" s="2" t="s">
        <v>2</v>
      </c>
      <c r="E1" s="2" t="s">
        <v>34</v>
      </c>
      <c r="F1" s="2" t="s">
        <v>71</v>
      </c>
      <c r="G1" s="2" t="s">
        <v>301</v>
      </c>
      <c r="H1" s="2" t="s">
        <v>302</v>
      </c>
    </row>
    <row r="2" spans="1:8">
      <c r="A2" s="3" t="s">
        <v>394</v>
      </c>
    </row>
    <row r="3" spans="1:8">
      <c r="A3" s="4" t="s">
        <v>395</v>
      </c>
      <c r="B3" s="6" t="n">
        <v>-2746</v>
      </c>
    </row>
    <row r="4" spans="1:8">
      <c r="A4" s="4" t="s">
        <v>396</v>
      </c>
      <c r="D4" s="6" t="n">
        <v>-117804</v>
      </c>
      <c r="E4" s="6" t="n">
        <v>-29905</v>
      </c>
    </row>
    <row r="5" spans="1:8">
      <c r="A5" s="4" t="s">
        <v>397</v>
      </c>
      <c r="D5" s="5" t="n">
        <v>94361</v>
      </c>
      <c r="E5" s="5" t="n">
        <v>17916</v>
      </c>
      <c r="F5" s="6" t="n">
        <v>0</v>
      </c>
    </row>
    <row r="6" spans="1:8">
      <c r="A6" s="4" t="s">
        <v>398</v>
      </c>
      <c r="C6" s="6" t="n">
        <v>487999</v>
      </c>
      <c r="D6" s="5" t="n">
        <v>549039</v>
      </c>
      <c r="E6" s="5" t="n">
        <v>487999</v>
      </c>
    </row>
    <row r="7" spans="1:8">
      <c r="A7" s="3" t="s">
        <v>399</v>
      </c>
    </row>
    <row r="8" spans="1:8">
      <c r="A8" s="4" t="s">
        <v>400</v>
      </c>
      <c r="C8" s="5" t="n">
        <v>65075000</v>
      </c>
      <c r="D8" s="5" t="n">
        <v>470802000</v>
      </c>
      <c r="E8" s="5" t="n">
        <v>391301000</v>
      </c>
    </row>
    <row r="9" spans="1:8">
      <c r="A9" s="4" t="s">
        <v>401</v>
      </c>
      <c r="C9" s="5" t="n">
        <v>21386000</v>
      </c>
      <c r="D9" s="5" t="n">
        <v>200901000</v>
      </c>
      <c r="E9" s="5" t="n">
        <v>129405000</v>
      </c>
    </row>
    <row r="10" spans="1:8">
      <c r="A10" s="4" t="s">
        <v>93</v>
      </c>
      <c r="C10" s="5" t="n">
        <v>44131000</v>
      </c>
      <c r="D10" s="5" t="n">
        <v>270356000</v>
      </c>
      <c r="E10" s="5" t="n">
        <v>262345000</v>
      </c>
    </row>
    <row r="11" spans="1:8">
      <c r="A11" s="3" t="s">
        <v>402</v>
      </c>
    </row>
    <row r="12" spans="1:8">
      <c r="A12" s="4" t="s">
        <v>35</v>
      </c>
      <c r="C12" s="5" t="n">
        <v>127498000</v>
      </c>
      <c r="D12" s="5" t="n">
        <v>123408000</v>
      </c>
      <c r="E12" s="5" t="n">
        <v>127498000</v>
      </c>
    </row>
    <row r="13" spans="1:8">
      <c r="A13" s="4" t="s">
        <v>403</v>
      </c>
      <c r="C13" s="5" t="n">
        <v>1119882000</v>
      </c>
      <c r="D13" s="5" t="n">
        <v>1646324000</v>
      </c>
      <c r="E13" s="5" t="n">
        <v>1119882000</v>
      </c>
    </row>
    <row r="14" spans="1:8">
      <c r="A14" s="4" t="s">
        <v>46</v>
      </c>
      <c r="C14" s="5" t="n">
        <v>59324000</v>
      </c>
      <c r="D14" s="5" t="n">
        <v>35791000</v>
      </c>
      <c r="E14" s="5" t="n">
        <v>59324000</v>
      </c>
    </row>
    <row r="15" spans="1:8">
      <c r="A15" s="4" t="s">
        <v>404</v>
      </c>
      <c r="C15" s="5" t="n">
        <v>234537000</v>
      </c>
      <c r="D15" s="5" t="n">
        <v>486634000</v>
      </c>
      <c r="E15" s="5" t="n">
        <v>234537000</v>
      </c>
    </row>
    <row r="16" spans="1:8">
      <c r="A16" s="4" t="s">
        <v>405</v>
      </c>
      <c r="C16" s="6" t="n">
        <v>953519000</v>
      </c>
      <c r="D16" s="6" t="n">
        <v>1247307000</v>
      </c>
      <c r="E16" s="6" t="n">
        <v>953519000</v>
      </c>
    </row>
    <row r="17" spans="1:8">
      <c r="A17" s="4" t="s">
        <v>305</v>
      </c>
    </row>
    <row r="18" spans="1:8">
      <c r="A18" s="3" t="s">
        <v>394</v>
      </c>
    </row>
    <row r="19" spans="1:8">
      <c r="A19" s="4" t="s">
        <v>406</v>
      </c>
      <c r="C19" s="4" t="s">
        <v>307</v>
      </c>
      <c r="D19" s="4" t="s">
        <v>307</v>
      </c>
      <c r="E19" s="4" t="s">
        <v>307</v>
      </c>
      <c r="H19" s="4" t="s">
        <v>307</v>
      </c>
    </row>
    <row r="20" spans="1:8">
      <c r="A20" s="4" t="s">
        <v>395</v>
      </c>
      <c r="B20" s="5" t="n">
        <v>-2746</v>
      </c>
    </row>
    <row r="21" spans="1:8">
      <c r="A21" s="4" t="s">
        <v>396</v>
      </c>
      <c r="D21" s="6" t="n">
        <v>-47538</v>
      </c>
      <c r="E21" s="6" t="n">
        <v>-12540</v>
      </c>
    </row>
    <row r="22" spans="1:8">
      <c r="A22" s="4" t="s">
        <v>397</v>
      </c>
      <c r="D22" s="5" t="n">
        <v>43866</v>
      </c>
      <c r="E22" s="5" t="n">
        <v>7793</v>
      </c>
    </row>
    <row r="23" spans="1:8">
      <c r="A23" s="4" t="s">
        <v>398</v>
      </c>
      <c r="C23" s="6" t="n">
        <v>65561</v>
      </c>
      <c r="D23" s="6" t="n">
        <v>59143</v>
      </c>
      <c r="E23" s="6" t="n">
        <v>65561</v>
      </c>
    </row>
    <row r="24" spans="1:8">
      <c r="A24" s="4" t="s">
        <v>311</v>
      </c>
    </row>
    <row r="25" spans="1:8">
      <c r="A25" s="3" t="s">
        <v>394</v>
      </c>
    </row>
    <row r="26" spans="1:8">
      <c r="A26" s="4" t="s">
        <v>406</v>
      </c>
      <c r="C26" s="4" t="s">
        <v>312</v>
      </c>
      <c r="D26" s="4" t="s">
        <v>312</v>
      </c>
      <c r="E26" s="4" t="s">
        <v>312</v>
      </c>
    </row>
    <row r="27" spans="1:8">
      <c r="A27" s="4" t="s">
        <v>395</v>
      </c>
      <c r="B27" s="5" t="n">
        <v>0</v>
      </c>
    </row>
    <row r="28" spans="1:8">
      <c r="A28" s="4" t="s">
        <v>396</v>
      </c>
      <c r="D28" s="6" t="n">
        <v>-20957</v>
      </c>
      <c r="E28" s="6" t="n">
        <v>-5880</v>
      </c>
    </row>
    <row r="29" spans="1:8">
      <c r="A29" s="4" t="s">
        <v>397</v>
      </c>
      <c r="D29" s="5" t="n">
        <v>16761</v>
      </c>
      <c r="E29" s="5" t="n">
        <v>3344</v>
      </c>
    </row>
    <row r="30" spans="1:8">
      <c r="A30" s="4" t="s">
        <v>398</v>
      </c>
      <c r="C30" s="6" t="n">
        <v>123586</v>
      </c>
      <c r="D30" s="6" t="n">
        <v>119390</v>
      </c>
      <c r="E30" s="6" t="n">
        <v>123586</v>
      </c>
    </row>
    <row r="31" spans="1:8">
      <c r="A31" s="4" t="s">
        <v>313</v>
      </c>
    </row>
    <row r="32" spans="1:8">
      <c r="A32" s="3" t="s">
        <v>394</v>
      </c>
    </row>
    <row r="33" spans="1:8">
      <c r="A33" s="4" t="s">
        <v>406</v>
      </c>
      <c r="C33" s="4" t="s">
        <v>314</v>
      </c>
      <c r="D33" s="4" t="s">
        <v>314</v>
      </c>
      <c r="E33" s="4" t="s">
        <v>314</v>
      </c>
    </row>
    <row r="34" spans="1:8">
      <c r="A34" s="4" t="s">
        <v>395</v>
      </c>
      <c r="B34" s="5" t="n">
        <v>0</v>
      </c>
    </row>
    <row r="35" spans="1:8">
      <c r="A35" s="4" t="s">
        <v>396</v>
      </c>
      <c r="D35" s="6" t="n">
        <v>-10494</v>
      </c>
      <c r="E35" s="6" t="n">
        <v>-2385</v>
      </c>
    </row>
    <row r="36" spans="1:8">
      <c r="A36" s="4" t="s">
        <v>397</v>
      </c>
      <c r="D36" s="5" t="n">
        <v>6532</v>
      </c>
      <c r="E36" s="5" t="n">
        <v>1112</v>
      </c>
    </row>
    <row r="37" spans="1:8">
      <c r="A37" s="4" t="s">
        <v>398</v>
      </c>
      <c r="C37" s="6" t="n">
        <v>123512</v>
      </c>
      <c r="D37" s="6" t="n">
        <v>119550</v>
      </c>
      <c r="E37" s="6" t="n">
        <v>123512</v>
      </c>
    </row>
    <row r="38" spans="1:8">
      <c r="A38" s="4" t="s">
        <v>315</v>
      </c>
    </row>
    <row r="39" spans="1:8">
      <c r="A39" s="3" t="s">
        <v>394</v>
      </c>
    </row>
    <row r="40" spans="1:8">
      <c r="A40" s="4" t="s">
        <v>406</v>
      </c>
      <c r="C40" s="4" t="s">
        <v>309</v>
      </c>
      <c r="D40" s="4" t="s">
        <v>309</v>
      </c>
      <c r="E40" s="4" t="s">
        <v>309</v>
      </c>
    </row>
    <row r="41" spans="1:8">
      <c r="A41" s="4" t="s">
        <v>395</v>
      </c>
      <c r="B41" s="5" t="n">
        <v>0</v>
      </c>
    </row>
    <row r="42" spans="1:8">
      <c r="A42" s="4" t="s">
        <v>396</v>
      </c>
      <c r="D42" s="6" t="n">
        <v>-18135</v>
      </c>
      <c r="E42" s="6" t="n">
        <v>-4030</v>
      </c>
    </row>
    <row r="43" spans="1:8">
      <c r="A43" s="4" t="s">
        <v>397</v>
      </c>
      <c r="D43" s="5" t="n">
        <v>12323</v>
      </c>
      <c r="E43" s="5" t="n">
        <v>2100</v>
      </c>
    </row>
    <row r="44" spans="1:8">
      <c r="A44" s="4" t="s">
        <v>398</v>
      </c>
      <c r="C44" s="6" t="n">
        <v>87144</v>
      </c>
      <c r="D44" s="6" t="n">
        <v>81332</v>
      </c>
      <c r="E44" s="6" t="n">
        <v>87144</v>
      </c>
    </row>
    <row r="45" spans="1:8">
      <c r="A45" s="4" t="s">
        <v>316</v>
      </c>
    </row>
    <row r="46" spans="1:8">
      <c r="A46" s="3" t="s">
        <v>394</v>
      </c>
    </row>
    <row r="47" spans="1:8">
      <c r="A47" s="4" t="s">
        <v>406</v>
      </c>
      <c r="C47" s="4" t="s">
        <v>309</v>
      </c>
      <c r="D47" s="4" t="s">
        <v>309</v>
      </c>
      <c r="E47" s="4" t="s">
        <v>309</v>
      </c>
    </row>
    <row r="48" spans="1:8">
      <c r="A48" s="4" t="s">
        <v>395</v>
      </c>
      <c r="B48" s="5" t="n">
        <v>0</v>
      </c>
    </row>
    <row r="49" spans="1:8">
      <c r="A49" s="4" t="s">
        <v>396</v>
      </c>
      <c r="D49" s="6" t="n">
        <v>-18005</v>
      </c>
      <c r="E49" s="6" t="n">
        <v>-5070</v>
      </c>
    </row>
    <row r="50" spans="1:8">
      <c r="A50" s="4" t="s">
        <v>397</v>
      </c>
      <c r="D50" s="5" t="n">
        <v>12320</v>
      </c>
      <c r="E50" s="5" t="n">
        <v>3567</v>
      </c>
    </row>
    <row r="51" spans="1:8">
      <c r="A51" s="4" t="s">
        <v>398</v>
      </c>
      <c r="C51" s="6" t="n">
        <v>88196</v>
      </c>
      <c r="D51" s="5" t="n">
        <v>82511</v>
      </c>
      <c r="E51" s="6" t="n">
        <v>88196</v>
      </c>
    </row>
    <row r="52" spans="1:8">
      <c r="A52" s="4" t="s">
        <v>407</v>
      </c>
    </row>
    <row r="53" spans="1:8">
      <c r="A53" s="3" t="s">
        <v>394</v>
      </c>
    </row>
    <row r="54" spans="1:8">
      <c r="A54" s="4" t="s">
        <v>406</v>
      </c>
      <c r="C54" s="4" t="s">
        <v>408</v>
      </c>
      <c r="E54" s="4" t="s">
        <v>408</v>
      </c>
    </row>
    <row r="55" spans="1:8">
      <c r="A55" s="4" t="s">
        <v>395</v>
      </c>
      <c r="B55" s="6" t="n">
        <v>0</v>
      </c>
    </row>
    <row r="56" spans="1:8">
      <c r="A56" s="4" t="s">
        <v>396</v>
      </c>
      <c r="D56" s="5" t="n">
        <v>-2675</v>
      </c>
      <c r="E56" s="6" t="n">
        <v>0</v>
      </c>
    </row>
    <row r="57" spans="1:8">
      <c r="A57" s="4" t="s">
        <v>397</v>
      </c>
      <c r="D57" s="5" t="n">
        <v>2559</v>
      </c>
      <c r="E57" s="5" t="n">
        <v>0</v>
      </c>
    </row>
    <row r="58" spans="1:8">
      <c r="A58" s="4" t="s">
        <v>398</v>
      </c>
      <c r="C58" s="6" t="n">
        <v>0</v>
      </c>
      <c r="D58" s="6" t="n">
        <v>87113</v>
      </c>
      <c r="E58" s="6" t="n">
        <v>0</v>
      </c>
    </row>
    <row r="59" spans="1:8">
      <c r="A59" s="4" t="s">
        <v>409</v>
      </c>
    </row>
    <row r="60" spans="1:8">
      <c r="A60" s="3" t="s">
        <v>394</v>
      </c>
    </row>
    <row r="61" spans="1:8">
      <c r="A61" s="4" t="s">
        <v>406</v>
      </c>
      <c r="C61" s="4" t="s">
        <v>310</v>
      </c>
      <c r="D61" s="4" t="s">
        <v>309</v>
      </c>
      <c r="E61" s="4" t="s">
        <v>310</v>
      </c>
    </row>
    <row r="62" spans="1:8">
      <c r="A62" s="4" t="s">
        <v>317</v>
      </c>
    </row>
    <row r="63" spans="1:8">
      <c r="A63" s="3" t="s">
        <v>394</v>
      </c>
    </row>
    <row r="64" spans="1:8">
      <c r="A64" s="4" t="s">
        <v>406</v>
      </c>
      <c r="D64" s="4" t="s">
        <v>318</v>
      </c>
      <c r="G64" s="4" t="s">
        <v>319</v>
      </c>
    </row>
    <row r="65" spans="1:8">
      <c r="A65" s="4" t="s">
        <v>320</v>
      </c>
    </row>
    <row r="66" spans="1:8">
      <c r="A66" s="3" t="s">
        <v>394</v>
      </c>
    </row>
    <row r="67" spans="1:8">
      <c r="A67" s="4" t="s">
        <v>406</v>
      </c>
      <c r="D67" s="4" t="s">
        <v>321</v>
      </c>
      <c r="G67" s="4" t="s">
        <v>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10</v>
      </c>
      <c r="B1" s="2" t="s">
        <v>1</v>
      </c>
    </row>
    <row r="2" spans="1:4">
      <c r="B2" s="2" t="s">
        <v>2</v>
      </c>
      <c r="C2" s="2" t="s">
        <v>34</v>
      </c>
      <c r="D2" s="2" t="s">
        <v>71</v>
      </c>
    </row>
    <row r="3" spans="1:4">
      <c r="A3" s="3" t="s">
        <v>335</v>
      </c>
    </row>
    <row r="4" spans="1:4">
      <c r="A4" s="4" t="s">
        <v>411</v>
      </c>
      <c r="B4" s="6" t="n">
        <v>107970000</v>
      </c>
      <c r="C4" s="6" t="n">
        <v>106226000</v>
      </c>
    </row>
    <row r="5" spans="1:4">
      <c r="A5" s="4" t="s">
        <v>412</v>
      </c>
      <c r="B5" s="5" t="n">
        <v>-39390000</v>
      </c>
      <c r="C5" s="5" t="n">
        <v>-36738000</v>
      </c>
    </row>
    <row r="6" spans="1:4">
      <c r="A6" s="4" t="s">
        <v>413</v>
      </c>
      <c r="B6" s="5" t="n">
        <v>68580000</v>
      </c>
      <c r="C6" s="5" t="n">
        <v>69488000</v>
      </c>
    </row>
    <row r="7" spans="1:4">
      <c r="A7" s="4" t="s">
        <v>414</v>
      </c>
      <c r="B7" s="5" t="n">
        <v>0</v>
      </c>
      <c r="C7" s="5" t="n">
        <v>0</v>
      </c>
      <c r="D7" s="6" t="n">
        <v>0</v>
      </c>
    </row>
    <row r="8" spans="1:4">
      <c r="A8" s="4" t="s">
        <v>415</v>
      </c>
    </row>
    <row r="9" spans="1:4">
      <c r="A9" s="3" t="s">
        <v>335</v>
      </c>
    </row>
    <row r="10" spans="1:4">
      <c r="A10" s="4" t="s">
        <v>411</v>
      </c>
      <c r="B10" s="5" t="n">
        <v>155000</v>
      </c>
      <c r="C10" s="5" t="n">
        <v>155000</v>
      </c>
    </row>
    <row r="11" spans="1:4">
      <c r="A11" s="4" t="s">
        <v>416</v>
      </c>
    </row>
    <row r="12" spans="1:4">
      <c r="A12" s="3" t="s">
        <v>335</v>
      </c>
    </row>
    <row r="13" spans="1:4">
      <c r="A13" s="4" t="s">
        <v>411</v>
      </c>
      <c r="B13" s="5" t="n">
        <v>1380000</v>
      </c>
      <c r="C13" s="5" t="n">
        <v>1380000</v>
      </c>
    </row>
    <row r="14" spans="1:4">
      <c r="A14" s="4" t="s">
        <v>417</v>
      </c>
    </row>
    <row r="15" spans="1:4">
      <c r="A15" s="3" t="s">
        <v>335</v>
      </c>
    </row>
    <row r="16" spans="1:4">
      <c r="A16" s="4" t="s">
        <v>411</v>
      </c>
      <c r="B16" s="5" t="n">
        <v>12032000</v>
      </c>
      <c r="C16" s="5" t="n">
        <v>12032000</v>
      </c>
    </row>
    <row r="17" spans="1:4">
      <c r="A17" s="4" t="s">
        <v>418</v>
      </c>
    </row>
    <row r="18" spans="1:4">
      <c r="A18" s="3" t="s">
        <v>335</v>
      </c>
    </row>
    <row r="19" spans="1:4">
      <c r="A19" s="4" t="s">
        <v>411</v>
      </c>
      <c r="B19" s="5" t="n">
        <v>93617000</v>
      </c>
      <c r="C19" s="5" t="n">
        <v>92083000</v>
      </c>
    </row>
    <row r="20" spans="1:4">
      <c r="A20" s="4" t="s">
        <v>419</v>
      </c>
    </row>
    <row r="21" spans="1:4">
      <c r="A21" s="3" t="s">
        <v>335</v>
      </c>
    </row>
    <row r="22" spans="1:4">
      <c r="A22" s="4" t="s">
        <v>411</v>
      </c>
      <c r="B22" s="5" t="n">
        <v>509000</v>
      </c>
      <c r="C22" s="5" t="n">
        <v>509000</v>
      </c>
    </row>
    <row r="23" spans="1:4">
      <c r="A23" s="4" t="s">
        <v>420</v>
      </c>
    </row>
    <row r="24" spans="1:4">
      <c r="A24" s="3" t="s">
        <v>335</v>
      </c>
    </row>
    <row r="25" spans="1:4">
      <c r="A25" s="4" t="s">
        <v>411</v>
      </c>
      <c r="B25" s="6" t="n">
        <v>277000</v>
      </c>
      <c r="C25" s="6" t="n">
        <v>6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4</v>
      </c>
    </row>
    <row r="2" spans="1:3">
      <c r="A2" s="3" t="s">
        <v>187</v>
      </c>
    </row>
    <row r="3" spans="1:3">
      <c r="A3" s="4" t="s">
        <v>422</v>
      </c>
      <c r="B3" s="6" t="n">
        <v>629</v>
      </c>
      <c r="C3" s="6" t="n">
        <v>1655</v>
      </c>
    </row>
    <row r="4" spans="1:3">
      <c r="A4" s="4" t="s">
        <v>423</v>
      </c>
      <c r="B4" s="5" t="n">
        <v>4155</v>
      </c>
      <c r="C4" s="5" t="n">
        <v>159</v>
      </c>
    </row>
    <row r="5" spans="1:3">
      <c r="A5" s="4" t="s">
        <v>424</v>
      </c>
      <c r="B5" s="5" t="n">
        <v>2116</v>
      </c>
      <c r="C5" s="5" t="n">
        <v>2667</v>
      </c>
    </row>
    <row r="6" spans="1:3">
      <c r="A6" s="4" t="s">
        <v>145</v>
      </c>
      <c r="B6" s="6" t="n">
        <v>6900</v>
      </c>
      <c r="C6" s="6" t="n">
        <v>4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2"/>
    <col customWidth="1" max="5" min="5" width="38"/>
    <col customWidth="1" max="6" min="6" width="33"/>
    <col customWidth="1" max="7" min="7" width="39"/>
    <col customWidth="1" max="8" min="8" width="27"/>
  </cols>
  <sheetData>
    <row r="1" spans="1:8">
      <c r="A1" s="1" t="s">
        <v>109</v>
      </c>
      <c r="B1" s="2" t="s">
        <v>110</v>
      </c>
      <c r="C1" s="2" t="s">
        <v>111</v>
      </c>
      <c r="D1" s="2" t="s">
        <v>112</v>
      </c>
      <c r="E1" s="2" t="s">
        <v>113</v>
      </c>
      <c r="F1" s="2" t="s">
        <v>114</v>
      </c>
      <c r="G1" s="2" t="s">
        <v>115</v>
      </c>
      <c r="H1" s="2" t="s">
        <v>116</v>
      </c>
    </row>
    <row r="2" spans="1:8">
      <c r="A2" s="4" t="s">
        <v>117</v>
      </c>
      <c r="B2" s="6" t="n">
        <v>74258</v>
      </c>
      <c r="C2" s="6" t="n">
        <v>0</v>
      </c>
      <c r="D2" s="6" t="n">
        <v>74258</v>
      </c>
      <c r="E2" s="6" t="n">
        <v>0</v>
      </c>
      <c r="F2" s="6" t="n">
        <v>0</v>
      </c>
      <c r="G2" s="6" t="n">
        <v>0</v>
      </c>
      <c r="H2" s="6" t="n">
        <v>0</v>
      </c>
    </row>
    <row r="3" spans="1:8">
      <c r="A3" s="4" t="s">
        <v>93</v>
      </c>
      <c r="B3" s="5" t="n">
        <v>45870</v>
      </c>
      <c r="D3" s="5" t="n">
        <v>45870</v>
      </c>
    </row>
    <row r="4" spans="1:8">
      <c r="A4" s="4" t="s">
        <v>118</v>
      </c>
      <c r="B4" s="5" t="n">
        <v>-46186</v>
      </c>
      <c r="D4" s="5" t="n">
        <v>-46186</v>
      </c>
    </row>
    <row r="5" spans="1:8">
      <c r="A5" s="4" t="s">
        <v>119</v>
      </c>
      <c r="B5" s="5" t="n">
        <v>0</v>
      </c>
    </row>
    <row r="6" spans="1:8">
      <c r="A6" s="4" t="s">
        <v>120</v>
      </c>
      <c r="B6" s="5" t="n">
        <v>73942</v>
      </c>
      <c r="C6" s="5" t="n">
        <v>0</v>
      </c>
      <c r="D6" s="5" t="n">
        <v>73942</v>
      </c>
      <c r="E6" s="5" t="n">
        <v>0</v>
      </c>
      <c r="F6" s="5" t="n">
        <v>0</v>
      </c>
      <c r="G6" s="5" t="n">
        <v>0</v>
      </c>
      <c r="H6" s="5" t="n">
        <v>0</v>
      </c>
    </row>
    <row r="7" spans="1:8">
      <c r="A7" s="4" t="s">
        <v>93</v>
      </c>
      <c r="B7" s="5" t="n">
        <v>39102</v>
      </c>
      <c r="D7" s="5" t="n">
        <v>39102</v>
      </c>
    </row>
    <row r="8" spans="1:8">
      <c r="A8" s="4" t="s">
        <v>118</v>
      </c>
      <c r="B8" s="5" t="n">
        <v>-37616</v>
      </c>
      <c r="D8" s="5" t="n">
        <v>-37616</v>
      </c>
    </row>
    <row r="9" spans="1:8">
      <c r="A9" s="4" t="s">
        <v>121</v>
      </c>
      <c r="B9" s="5" t="n">
        <v>75428</v>
      </c>
      <c r="C9" s="5" t="n">
        <v>0</v>
      </c>
      <c r="D9" s="5" t="n">
        <v>75428</v>
      </c>
      <c r="E9" s="5" t="n">
        <v>0</v>
      </c>
      <c r="F9" s="5" t="n">
        <v>0</v>
      </c>
      <c r="G9" s="5" t="n">
        <v>0</v>
      </c>
      <c r="H9" s="5" t="n">
        <v>0</v>
      </c>
    </row>
    <row r="10" spans="1:8">
      <c r="A10" s="4" t="s">
        <v>122</v>
      </c>
      <c r="B10" s="5" t="n">
        <v>73942</v>
      </c>
      <c r="C10" s="5" t="n">
        <v>0</v>
      </c>
      <c r="D10" s="5" t="n">
        <v>73942</v>
      </c>
      <c r="E10" s="5" t="n">
        <v>0</v>
      </c>
      <c r="F10" s="5" t="n">
        <v>0</v>
      </c>
      <c r="G10" s="5" t="n">
        <v>0</v>
      </c>
      <c r="H10" s="5" t="n">
        <v>0</v>
      </c>
    </row>
    <row r="11" spans="1:8">
      <c r="A11" s="4" t="s">
        <v>93</v>
      </c>
      <c r="B11" s="5" t="n">
        <v>68976</v>
      </c>
    </row>
    <row r="12" spans="1:8">
      <c r="A12" s="4" t="s">
        <v>119</v>
      </c>
      <c r="B12" s="5" t="n">
        <v>4365</v>
      </c>
    </row>
    <row r="13" spans="1:8">
      <c r="A13" s="4" t="s">
        <v>123</v>
      </c>
      <c r="B13" s="5" t="n">
        <v>580855</v>
      </c>
      <c r="C13" s="5" t="n">
        <v>342330</v>
      </c>
      <c r="D13" s="5" t="n">
        <v>0</v>
      </c>
      <c r="E13" s="5" t="n">
        <v>824613</v>
      </c>
      <c r="F13" s="5" t="n">
        <v>-47141</v>
      </c>
      <c r="G13" s="5" t="n">
        <v>-538947</v>
      </c>
      <c r="H13" s="5" t="n">
        <v>0</v>
      </c>
    </row>
    <row r="14" spans="1:8">
      <c r="A14" s="4" t="s">
        <v>124</v>
      </c>
      <c r="B14" s="5" t="n">
        <v>75428</v>
      </c>
      <c r="C14" s="5" t="n">
        <v>0</v>
      </c>
      <c r="D14" s="5" t="n">
        <v>75428</v>
      </c>
      <c r="E14" s="5" t="n">
        <v>0</v>
      </c>
      <c r="F14" s="5" t="n">
        <v>0</v>
      </c>
      <c r="G14" s="5" t="n">
        <v>0</v>
      </c>
      <c r="H14" s="5" t="n">
        <v>0</v>
      </c>
    </row>
    <row r="15" spans="1:8">
      <c r="A15" s="4" t="s">
        <v>93</v>
      </c>
      <c r="B15" s="5" t="n">
        <v>29874</v>
      </c>
      <c r="C15" s="5" t="n">
        <v>8099</v>
      </c>
      <c r="E15" s="5" t="n">
        <v>9936</v>
      </c>
      <c r="F15" s="5" t="n">
        <v>952</v>
      </c>
      <c r="G15" s="5" t="n">
        <v>10887</v>
      </c>
    </row>
    <row r="16" spans="1:8">
      <c r="A16" s="4" t="s">
        <v>125</v>
      </c>
      <c r="B16" s="5" t="n">
        <v>0</v>
      </c>
      <c r="D16" s="5" t="n">
        <v>-75428</v>
      </c>
      <c r="F16" s="5" t="n">
        <v>6067</v>
      </c>
      <c r="G16" s="5" t="n">
        <v>69361</v>
      </c>
    </row>
    <row r="17" spans="1:8">
      <c r="A17" s="4" t="s">
        <v>126</v>
      </c>
      <c r="B17" s="5" t="n">
        <v>-9879</v>
      </c>
      <c r="F17" s="5" t="n">
        <v>-795</v>
      </c>
      <c r="G17" s="5" t="n">
        <v>-9084</v>
      </c>
    </row>
    <row r="18" spans="1:8">
      <c r="A18" s="4" t="s">
        <v>119</v>
      </c>
      <c r="B18" s="5" t="n">
        <v>4365</v>
      </c>
      <c r="F18" s="5" t="n">
        <v>351</v>
      </c>
      <c r="G18" s="5" t="n">
        <v>4014</v>
      </c>
    </row>
    <row r="19" spans="1:8">
      <c r="A19" s="4" t="s">
        <v>127</v>
      </c>
      <c r="B19" s="5" t="n">
        <v>499988</v>
      </c>
      <c r="C19" s="5" t="n">
        <v>343744</v>
      </c>
      <c r="F19" s="5" t="n">
        <v>12567</v>
      </c>
      <c r="G19" s="5" t="n">
        <v>143677</v>
      </c>
    </row>
    <row r="20" spans="1:8">
      <c r="A20" s="4" t="s">
        <v>128</v>
      </c>
      <c r="B20" s="5" t="n">
        <v>814658</v>
      </c>
      <c r="E20" s="5" t="n">
        <v>814658</v>
      </c>
    </row>
    <row r="21" spans="1:8">
      <c r="A21" s="4" t="s">
        <v>129</v>
      </c>
      <c r="B21" s="5" t="n">
        <v>-814658</v>
      </c>
      <c r="F21" s="5" t="n">
        <v>-65525</v>
      </c>
      <c r="G21" s="5" t="n">
        <v>-749133</v>
      </c>
    </row>
    <row r="22" spans="1:8">
      <c r="A22" s="4" t="s">
        <v>130</v>
      </c>
      <c r="B22" s="5" t="n">
        <v>19</v>
      </c>
      <c r="E22" s="5" t="n">
        <v>19</v>
      </c>
    </row>
    <row r="23" spans="1:8">
      <c r="A23" s="4" t="s">
        <v>131</v>
      </c>
      <c r="B23" s="5" t="n">
        <v>-9427</v>
      </c>
      <c r="F23" s="5" t="n">
        <v>-758</v>
      </c>
      <c r="G23" s="5" t="n">
        <v>-8669</v>
      </c>
    </row>
    <row r="24" spans="1:8">
      <c r="A24" s="4" t="s">
        <v>132</v>
      </c>
      <c r="B24" s="5" t="n">
        <v>-9513</v>
      </c>
      <c r="C24" s="5" t="n">
        <v>-9513</v>
      </c>
    </row>
    <row r="25" spans="1:8">
      <c r="A25" s="4" t="s">
        <v>123</v>
      </c>
      <c r="B25" s="5" t="n">
        <v>580855</v>
      </c>
      <c r="C25" s="5" t="n">
        <v>342330</v>
      </c>
      <c r="D25" s="5" t="n">
        <v>0</v>
      </c>
      <c r="E25" s="5" t="n">
        <v>824613</v>
      </c>
      <c r="F25" s="5" t="n">
        <v>-47141</v>
      </c>
      <c r="G25" s="5" t="n">
        <v>-538947</v>
      </c>
      <c r="H25" s="5" t="n">
        <v>0</v>
      </c>
    </row>
    <row r="26" spans="1:8">
      <c r="A26" s="4" t="s">
        <v>93</v>
      </c>
      <c r="B26" s="5" t="n">
        <v>165676</v>
      </c>
      <c r="C26" s="5" t="n">
        <v>32619</v>
      </c>
      <c r="E26" s="5" t="n">
        <v>60711</v>
      </c>
      <c r="F26" s="5" t="n">
        <v>5819</v>
      </c>
      <c r="G26" s="5" t="n">
        <v>66527</v>
      </c>
    </row>
    <row r="27" spans="1:8">
      <c r="A27" s="4" t="s">
        <v>119</v>
      </c>
      <c r="B27" s="5" t="n">
        <v>0</v>
      </c>
    </row>
    <row r="28" spans="1:8">
      <c r="A28" s="4" t="s">
        <v>129</v>
      </c>
      <c r="B28" s="5" t="n">
        <v>-105928</v>
      </c>
      <c r="E28" s="5" t="n">
        <v>-48333</v>
      </c>
      <c r="F28" s="5" t="n">
        <v>-4632</v>
      </c>
      <c r="G28" s="5" t="n">
        <v>-52963</v>
      </c>
    </row>
    <row r="29" spans="1:8">
      <c r="A29" s="4" t="s">
        <v>133</v>
      </c>
      <c r="B29" s="5" t="n">
        <v>-380770</v>
      </c>
      <c r="C29" s="5" t="n">
        <v>-187563</v>
      </c>
      <c r="E29" s="5" t="n">
        <v>874</v>
      </c>
      <c r="F29" s="5" t="n">
        <v>-15610</v>
      </c>
      <c r="G29" s="5" t="n">
        <v>-178471</v>
      </c>
    </row>
    <row r="30" spans="1:8">
      <c r="A30" s="4" t="s">
        <v>130</v>
      </c>
      <c r="B30" s="5" t="n">
        <v>177</v>
      </c>
      <c r="E30" s="5" t="n">
        <v>177</v>
      </c>
    </row>
    <row r="31" spans="1:8">
      <c r="A31" s="4" t="s">
        <v>132</v>
      </c>
      <c r="B31" s="5" t="n">
        <v>-46412</v>
      </c>
      <c r="C31" s="5" t="n">
        <v>-46412</v>
      </c>
    </row>
    <row r="32" spans="1:8">
      <c r="A32" s="4" t="s">
        <v>134</v>
      </c>
      <c r="B32" s="6" t="n">
        <v>210852</v>
      </c>
      <c r="C32" s="6" t="n">
        <v>140974</v>
      </c>
      <c r="D32" s="6" t="n">
        <v>0</v>
      </c>
      <c r="E32" s="6" t="n">
        <v>836789</v>
      </c>
      <c r="F32" s="6" t="n">
        <v>-61684</v>
      </c>
      <c r="G32" s="6" t="n">
        <v>-705227</v>
      </c>
      <c r="H3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425</v>
      </c>
      <c r="B1" s="2" t="s">
        <v>426</v>
      </c>
      <c r="C1" s="2" t="s">
        <v>427</v>
      </c>
      <c r="D1" s="2" t="s">
        <v>428</v>
      </c>
      <c r="E1" s="2" t="s">
        <v>379</v>
      </c>
      <c r="F1" s="2" t="s">
        <v>428</v>
      </c>
      <c r="G1" s="2" t="s">
        <v>429</v>
      </c>
      <c r="H1" s="2" t="s">
        <v>430</v>
      </c>
    </row>
    <row r="2" spans="1:8">
      <c r="A2" s="3" t="s">
        <v>431</v>
      </c>
    </row>
    <row r="3" spans="1:8">
      <c r="A3" s="4" t="s">
        <v>432</v>
      </c>
      <c r="C3" s="6" t="n">
        <v>600000000</v>
      </c>
    </row>
    <row r="4" spans="1:8">
      <c r="A4" s="4" t="s">
        <v>433</v>
      </c>
      <c r="C4" s="6" t="n">
        <v>75000000</v>
      </c>
    </row>
    <row r="5" spans="1:8">
      <c r="A5" s="4" t="s">
        <v>434</v>
      </c>
      <c r="D5" s="4" t="s">
        <v>435</v>
      </c>
      <c r="E5" s="4" t="s">
        <v>436</v>
      </c>
    </row>
    <row r="6" spans="1:8">
      <c r="A6" s="4" t="s">
        <v>437</v>
      </c>
      <c r="C6" s="4" t="s">
        <v>438</v>
      </c>
    </row>
    <row r="7" spans="1:8">
      <c r="A7" s="4" t="s">
        <v>439</v>
      </c>
      <c r="C7" s="4" t="s">
        <v>440</v>
      </c>
    </row>
    <row r="8" spans="1:8">
      <c r="A8" s="4" t="s">
        <v>155</v>
      </c>
      <c r="B8" s="6" t="n">
        <v>15000000</v>
      </c>
      <c r="E8" s="6" t="n">
        <v>468000000</v>
      </c>
      <c r="F8" s="6" t="n">
        <v>15000000</v>
      </c>
      <c r="G8" s="6" t="n">
        <v>0</v>
      </c>
    </row>
    <row r="9" spans="1:8">
      <c r="A9" s="4" t="s">
        <v>441</v>
      </c>
      <c r="B9" s="4" t="s">
        <v>442</v>
      </c>
    </row>
    <row r="10" spans="1:8">
      <c r="A10" s="4" t="s">
        <v>443</v>
      </c>
      <c r="E10" s="5" t="n">
        <v>4800000</v>
      </c>
      <c r="F10" s="5" t="n">
        <v>200000</v>
      </c>
      <c r="G10" s="6" t="n">
        <v>0</v>
      </c>
    </row>
    <row r="11" spans="1:8">
      <c r="A11" s="4" t="s">
        <v>444</v>
      </c>
      <c r="D11" s="6" t="n">
        <v>15000000</v>
      </c>
      <c r="E11" s="5" t="n">
        <v>468000000</v>
      </c>
      <c r="F11" s="5" t="n">
        <v>15000000</v>
      </c>
      <c r="H11" s="6" t="n">
        <v>15000000</v>
      </c>
    </row>
    <row r="12" spans="1:8">
      <c r="A12" s="4" t="s">
        <v>445</v>
      </c>
      <c r="D12" s="6" t="n">
        <v>0</v>
      </c>
      <c r="E12" s="6" t="n">
        <v>468000000</v>
      </c>
      <c r="F12" s="6" t="n">
        <v>0</v>
      </c>
    </row>
    <row r="13" spans="1:8">
      <c r="A13" s="4" t="s">
        <v>446</v>
      </c>
    </row>
    <row r="14" spans="1:8">
      <c r="A14" s="3" t="s">
        <v>431</v>
      </c>
    </row>
    <row r="15" spans="1:8">
      <c r="A15" s="4" t="s">
        <v>447</v>
      </c>
      <c r="C15" s="4" t="s">
        <v>448</v>
      </c>
    </row>
    <row r="16" spans="1:8">
      <c r="A16" s="4" t="s">
        <v>449</v>
      </c>
    </row>
    <row r="17" spans="1:8">
      <c r="A17" s="3" t="s">
        <v>431</v>
      </c>
    </row>
    <row r="18" spans="1:8">
      <c r="A18" s="4" t="s">
        <v>450</v>
      </c>
      <c r="C18" s="5" t="n">
        <v>5</v>
      </c>
    </row>
    <row r="19" spans="1:8">
      <c r="A19" s="4" t="s">
        <v>451</v>
      </c>
      <c r="C19" s="11" t="n">
        <v>5.5</v>
      </c>
    </row>
    <row r="20" spans="1:8">
      <c r="A20" s="4" t="s">
        <v>452</v>
      </c>
      <c r="C20" s="11"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53</v>
      </c>
      <c r="B1" s="2" t="s">
        <v>454</v>
      </c>
      <c r="C1" s="2" t="s">
        <v>2</v>
      </c>
      <c r="D1" s="2" t="s">
        <v>34</v>
      </c>
      <c r="E1" s="2" t="s">
        <v>71</v>
      </c>
      <c r="F1" s="2" t="s">
        <v>347</v>
      </c>
    </row>
    <row r="2" spans="1:6">
      <c r="A2" s="3" t="s">
        <v>455</v>
      </c>
    </row>
    <row r="3" spans="1:6">
      <c r="A3" s="4" t="s">
        <v>456</v>
      </c>
      <c r="C3" s="6" t="n">
        <v>113603000</v>
      </c>
      <c r="D3" s="6" t="n">
        <v>105947000</v>
      </c>
      <c r="E3" s="6" t="n">
        <v>98158000</v>
      </c>
    </row>
    <row r="4" spans="1:6">
      <c r="A4" s="4" t="s">
        <v>49</v>
      </c>
      <c r="C4" s="5" t="n">
        <v>2553000</v>
      </c>
      <c r="D4" s="5" t="n">
        <v>2270000</v>
      </c>
    </row>
    <row r="5" spans="1:6">
      <c r="A5" s="4" t="s">
        <v>139</v>
      </c>
      <c r="D5" s="5" t="n">
        <v>214000</v>
      </c>
      <c r="E5" s="6" t="n">
        <v>229000</v>
      </c>
    </row>
    <row r="6" spans="1:6">
      <c r="A6" s="4" t="s">
        <v>457</v>
      </c>
    </row>
    <row r="7" spans="1:6">
      <c r="A7" s="3" t="s">
        <v>455</v>
      </c>
    </row>
    <row r="8" spans="1:6">
      <c r="A8" s="4" t="s">
        <v>456</v>
      </c>
      <c r="C8" s="5" t="n">
        <v>7973000</v>
      </c>
      <c r="D8" s="5" t="n">
        <v>787000</v>
      </c>
    </row>
    <row r="9" spans="1:6">
      <c r="A9" s="4" t="s">
        <v>458</v>
      </c>
      <c r="C9" s="5" t="n">
        <v>1067000</v>
      </c>
      <c r="D9" s="5" t="n">
        <v>0</v>
      </c>
    </row>
    <row r="10" spans="1:6">
      <c r="A10" s="4" t="s">
        <v>49</v>
      </c>
      <c r="C10" s="5" t="n">
        <v>0</v>
      </c>
      <c r="D10" s="6" t="n">
        <v>174000</v>
      </c>
    </row>
    <row r="11" spans="1:6">
      <c r="A11" s="4" t="s">
        <v>459</v>
      </c>
    </row>
    <row r="12" spans="1:6">
      <c r="A12" s="3" t="s">
        <v>455</v>
      </c>
    </row>
    <row r="13" spans="1:6">
      <c r="A13" s="4" t="s">
        <v>460</v>
      </c>
      <c r="C13" s="6" t="n">
        <v>13300000</v>
      </c>
    </row>
    <row r="14" spans="1:6">
      <c r="A14" s="4" t="s">
        <v>461</v>
      </c>
    </row>
    <row r="15" spans="1:6">
      <c r="A15" s="3" t="s">
        <v>455</v>
      </c>
    </row>
    <row r="16" spans="1:6">
      <c r="A16" s="4" t="s">
        <v>460</v>
      </c>
      <c r="B16" s="6" t="n">
        <v>13600000</v>
      </c>
    </row>
    <row r="17" spans="1:6">
      <c r="A17" s="4" t="s">
        <v>462</v>
      </c>
    </row>
    <row r="18" spans="1:6">
      <c r="A18" s="3" t="s">
        <v>455</v>
      </c>
    </row>
    <row r="19" spans="1:6">
      <c r="A19" s="4" t="s">
        <v>463</v>
      </c>
      <c r="C19" s="4" t="s">
        <v>464</v>
      </c>
    </row>
    <row r="20" spans="1:6">
      <c r="A20" s="4" t="s">
        <v>308</v>
      </c>
    </row>
    <row r="21" spans="1:6">
      <c r="A21" s="3" t="s">
        <v>455</v>
      </c>
    </row>
    <row r="22" spans="1:6">
      <c r="A22" s="4" t="s">
        <v>465</v>
      </c>
      <c r="C22" s="4" t="s">
        <v>466</v>
      </c>
      <c r="F22"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68</v>
      </c>
      <c r="B1" s="2" t="s">
        <v>469</v>
      </c>
      <c r="C1" s="2" t="s">
        <v>470</v>
      </c>
      <c r="D1" s="2" t="s">
        <v>1</v>
      </c>
    </row>
    <row r="2" spans="1:6">
      <c r="B2" s="2" t="s">
        <v>34</v>
      </c>
      <c r="C2" s="2" t="s">
        <v>302</v>
      </c>
      <c r="D2" s="2" t="s">
        <v>2</v>
      </c>
      <c r="E2" s="2" t="s">
        <v>34</v>
      </c>
      <c r="F2" s="2" t="s">
        <v>71</v>
      </c>
    </row>
    <row r="3" spans="1:6">
      <c r="A3" s="3" t="s">
        <v>455</v>
      </c>
    </row>
    <row r="4" spans="1:6">
      <c r="A4" s="4" t="s">
        <v>471</v>
      </c>
      <c r="B4" s="6" t="n">
        <v>731</v>
      </c>
      <c r="D4" s="6" t="n">
        <v>5006</v>
      </c>
      <c r="E4" s="6" t="n">
        <v>7073</v>
      </c>
      <c r="F4" s="6" t="n">
        <v>6030</v>
      </c>
    </row>
    <row r="5" spans="1:6">
      <c r="A5" s="4" t="s">
        <v>472</v>
      </c>
      <c r="B5" s="5" t="n">
        <v>79</v>
      </c>
      <c r="D5" s="5" t="n">
        <v>97</v>
      </c>
      <c r="E5" s="5" t="n">
        <v>461</v>
      </c>
      <c r="F5" s="5" t="n">
        <v>455</v>
      </c>
    </row>
    <row r="6" spans="1:6">
      <c r="A6" s="4" t="s">
        <v>473</v>
      </c>
      <c r="B6" s="5" t="n">
        <v>2357</v>
      </c>
      <c r="D6" s="5" t="n">
        <v>14072</v>
      </c>
      <c r="E6" s="5" t="n">
        <v>6670</v>
      </c>
      <c r="F6" s="5" t="n">
        <v>7990</v>
      </c>
    </row>
    <row r="7" spans="1:6">
      <c r="A7" s="4" t="s">
        <v>474</v>
      </c>
      <c r="B7" s="6" t="n">
        <v>3167</v>
      </c>
      <c r="D7" s="6" t="n">
        <v>19175</v>
      </c>
      <c r="E7" s="6" t="n">
        <v>14204</v>
      </c>
    </row>
    <row r="8" spans="1:6">
      <c r="A8" s="4" t="s">
        <v>475</v>
      </c>
    </row>
    <row r="9" spans="1:6">
      <c r="A9" s="3" t="s">
        <v>455</v>
      </c>
    </row>
    <row r="10" spans="1:6">
      <c r="A10" s="4" t="s">
        <v>471</v>
      </c>
      <c r="C10" s="6" t="n">
        <v>6342</v>
      </c>
      <c r="F10" s="5" t="n">
        <v>6030</v>
      </c>
    </row>
    <row r="11" spans="1:6">
      <c r="A11" s="4" t="s">
        <v>472</v>
      </c>
      <c r="C11" s="5" t="n">
        <v>382</v>
      </c>
      <c r="F11" s="5" t="n">
        <v>455</v>
      </c>
    </row>
    <row r="12" spans="1:6">
      <c r="A12" s="4" t="s">
        <v>473</v>
      </c>
      <c r="C12" s="5" t="n">
        <v>4313</v>
      </c>
      <c r="F12" s="5" t="n">
        <v>7990</v>
      </c>
    </row>
    <row r="13" spans="1:6">
      <c r="A13" s="4" t="s">
        <v>474</v>
      </c>
      <c r="C13" s="6" t="n">
        <v>11037</v>
      </c>
      <c r="F13" s="6" t="n">
        <v>14475</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469</v>
      </c>
      <c r="C1" s="2" t="s">
        <v>1</v>
      </c>
    </row>
    <row r="2" spans="1:4">
      <c r="B2" s="2" t="s">
        <v>34</v>
      </c>
      <c r="C2" s="2" t="s">
        <v>2</v>
      </c>
      <c r="D2" s="2" t="s">
        <v>34</v>
      </c>
    </row>
    <row r="3" spans="1:4">
      <c r="A3" s="3" t="s">
        <v>477</v>
      </c>
    </row>
    <row r="4" spans="1:4">
      <c r="A4" s="4" t="s">
        <v>478</v>
      </c>
      <c r="B4" s="6" t="n">
        <v>21775</v>
      </c>
      <c r="C4" s="6" t="n">
        <v>133057</v>
      </c>
      <c r="D4" s="6" t="n">
        <v>21775</v>
      </c>
    </row>
    <row r="5" spans="1:4">
      <c r="A5" s="4" t="s">
        <v>479</v>
      </c>
      <c r="B5" s="5" t="n">
        <v>18830</v>
      </c>
      <c r="C5" s="5" t="n">
        <v>118685</v>
      </c>
    </row>
    <row r="6" spans="1:4">
      <c r="A6" s="4" t="s">
        <v>480</v>
      </c>
      <c r="B6" s="6" t="n">
        <v>2945</v>
      </c>
      <c r="C6" s="6" t="n">
        <v>14372</v>
      </c>
    </row>
    <row r="7" spans="1:4">
      <c r="A7" s="3" t="s">
        <v>481</v>
      </c>
    </row>
    <row r="8" spans="1:4">
      <c r="A8" s="4" t="s">
        <v>482</v>
      </c>
      <c r="B8" s="5" t="n">
        <v>104752</v>
      </c>
      <c r="C8" s="5" t="n">
        <v>104754</v>
      </c>
    </row>
    <row r="9" spans="1:4">
      <c r="A9" s="4" t="s">
        <v>483</v>
      </c>
      <c r="B9" s="5" t="n">
        <v>104752</v>
      </c>
      <c r="C9" s="5" t="n">
        <v>104754</v>
      </c>
    </row>
    <row r="10" spans="1:4">
      <c r="A10" s="4" t="s">
        <v>484</v>
      </c>
    </row>
    <row r="11" spans="1:4">
      <c r="A11" s="3" t="s">
        <v>477</v>
      </c>
    </row>
    <row r="12" spans="1:4">
      <c r="A12" s="4" t="s">
        <v>478</v>
      </c>
      <c r="B12" s="6" t="n">
        <v>0</v>
      </c>
      <c r="C12" s="6" t="n">
        <v>0</v>
      </c>
    </row>
    <row r="13" spans="1:4">
      <c r="A13" s="4" t="s">
        <v>479</v>
      </c>
      <c r="B13" s="5" t="n">
        <v>0</v>
      </c>
      <c r="C13" s="5" t="n">
        <v>0</v>
      </c>
    </row>
    <row r="14" spans="1:4">
      <c r="A14" s="4" t="s">
        <v>480</v>
      </c>
      <c r="B14" s="5" t="n">
        <v>0</v>
      </c>
      <c r="C14" s="5" t="n">
        <v>0</v>
      </c>
    </row>
    <row r="15" spans="1:4">
      <c r="A15" s="4" t="s">
        <v>485</v>
      </c>
    </row>
    <row r="16" spans="1:4">
      <c r="A16" s="3" t="s">
        <v>477</v>
      </c>
    </row>
    <row r="17" spans="1:4">
      <c r="A17" s="4" t="s">
        <v>478</v>
      </c>
      <c r="B17" s="5" t="n">
        <v>10888</v>
      </c>
      <c r="C17" s="5" t="n">
        <v>66530</v>
      </c>
    </row>
    <row r="18" spans="1:4">
      <c r="A18" s="4" t="s">
        <v>479</v>
      </c>
      <c r="B18" s="5" t="n">
        <v>9415</v>
      </c>
      <c r="C18" s="5" t="n">
        <v>59344</v>
      </c>
    </row>
    <row r="19" spans="1:4">
      <c r="A19" s="4" t="s">
        <v>480</v>
      </c>
      <c r="B19" s="6" t="n">
        <v>1473</v>
      </c>
      <c r="C19" s="6" t="n">
        <v>7186</v>
      </c>
    </row>
    <row r="20" spans="1:4">
      <c r="A20" s="3" t="s">
        <v>481</v>
      </c>
    </row>
    <row r="21" spans="1:4">
      <c r="A21" s="4" t="s">
        <v>482</v>
      </c>
      <c r="B21" s="5" t="n">
        <v>52376</v>
      </c>
      <c r="C21" s="5" t="n">
        <v>52378</v>
      </c>
    </row>
    <row r="22" spans="1:4">
      <c r="A22" s="4" t="s">
        <v>483</v>
      </c>
      <c r="B22" s="5" t="n">
        <v>52376</v>
      </c>
      <c r="C22" s="5" t="n">
        <v>52378</v>
      </c>
    </row>
    <row r="23" spans="1:4">
      <c r="A23" s="3" t="s">
        <v>486</v>
      </c>
    </row>
    <row r="24" spans="1:4">
      <c r="A24" s="4" t="s">
        <v>487</v>
      </c>
      <c r="B24" s="7" t="n">
        <v>0.21</v>
      </c>
      <c r="C24" s="7" t="n">
        <v>1.27</v>
      </c>
    </row>
    <row r="25" spans="1:4">
      <c r="A25" s="4" t="s">
        <v>488</v>
      </c>
      <c r="B25" s="7" t="n">
        <v>0.21</v>
      </c>
      <c r="C25" s="7" t="n">
        <v>1.27</v>
      </c>
    </row>
    <row r="26" spans="1:4">
      <c r="A26" s="4" t="s">
        <v>489</v>
      </c>
    </row>
    <row r="27" spans="1:4">
      <c r="A27" s="3" t="s">
        <v>477</v>
      </c>
    </row>
    <row r="28" spans="1:4">
      <c r="A28" s="4" t="s">
        <v>478</v>
      </c>
      <c r="B28" s="6" t="n">
        <v>10887</v>
      </c>
      <c r="C28" s="6" t="n">
        <v>66527</v>
      </c>
    </row>
    <row r="29" spans="1:4">
      <c r="A29" s="4" t="s">
        <v>479</v>
      </c>
      <c r="B29" s="5" t="n">
        <v>9415</v>
      </c>
      <c r="C29" s="5" t="n">
        <v>59341</v>
      </c>
    </row>
    <row r="30" spans="1:4">
      <c r="A30" s="4" t="s">
        <v>480</v>
      </c>
      <c r="B30" s="6" t="n">
        <v>1472</v>
      </c>
      <c r="C30" s="6" t="n">
        <v>7186</v>
      </c>
    </row>
    <row r="31" spans="1:4">
      <c r="A31" s="3" t="s">
        <v>481</v>
      </c>
    </row>
    <row r="32" spans="1:4">
      <c r="A32" s="4" t="s">
        <v>482</v>
      </c>
      <c r="B32" s="5" t="n">
        <v>52376</v>
      </c>
      <c r="C32" s="5" t="n">
        <v>52376</v>
      </c>
    </row>
    <row r="33" spans="1:4">
      <c r="A33" s="4" t="s">
        <v>483</v>
      </c>
      <c r="B33" s="5" t="n">
        <v>52376</v>
      </c>
      <c r="C33" s="5" t="n">
        <v>52376</v>
      </c>
    </row>
    <row r="34" spans="1:4">
      <c r="A34" s="3" t="s">
        <v>486</v>
      </c>
    </row>
    <row r="35" spans="1:4">
      <c r="A35" s="4" t="s">
        <v>487</v>
      </c>
      <c r="B35" s="7" t="n">
        <v>0.21</v>
      </c>
      <c r="C35" s="7" t="n">
        <v>1.27</v>
      </c>
    </row>
    <row r="36" spans="1:4">
      <c r="A36" s="4" t="s">
        <v>488</v>
      </c>
      <c r="B36" s="7" t="n">
        <v>0.21</v>
      </c>
      <c r="C36" s="7" t="n">
        <v>1.2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90</v>
      </c>
      <c r="B1" s="2" t="s">
        <v>491</v>
      </c>
      <c r="C1" s="2" t="s">
        <v>492</v>
      </c>
      <c r="D1" s="2" t="s">
        <v>493</v>
      </c>
      <c r="E1" s="2" t="s">
        <v>494</v>
      </c>
      <c r="F1" s="2" t="s">
        <v>495</v>
      </c>
    </row>
    <row r="2" spans="1:6">
      <c r="A2" s="3" t="s">
        <v>477</v>
      </c>
    </row>
    <row r="3" spans="1:6">
      <c r="A3" s="4" t="s">
        <v>496</v>
      </c>
      <c r="C3" s="8" t="n">
        <v>0.2915</v>
      </c>
      <c r="D3" s="8" t="n">
        <v>0.2725</v>
      </c>
      <c r="E3" s="8" t="n">
        <v>0.2675</v>
      </c>
      <c r="F3" s="12" t="n">
        <v>0.179755</v>
      </c>
    </row>
    <row r="4" spans="1:6">
      <c r="A4" s="4" t="s">
        <v>497</v>
      </c>
    </row>
    <row r="5" spans="1:6">
      <c r="A5" s="3" t="s">
        <v>477</v>
      </c>
    </row>
    <row r="6" spans="1:6">
      <c r="A6" s="4" t="s">
        <v>496</v>
      </c>
      <c r="B6" s="8" t="n">
        <v>0.3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98</v>
      </c>
      <c r="B1" s="2" t="s">
        <v>470</v>
      </c>
      <c r="C1" s="2" t="s">
        <v>1</v>
      </c>
    </row>
    <row r="2" spans="1:5">
      <c r="B2" s="2" t="s">
        <v>302</v>
      </c>
      <c r="C2" s="2" t="s">
        <v>2</v>
      </c>
      <c r="D2" s="2" t="s">
        <v>34</v>
      </c>
      <c r="E2" s="2" t="s">
        <v>71</v>
      </c>
    </row>
    <row r="3" spans="1:5">
      <c r="A3" s="3" t="s">
        <v>499</v>
      </c>
    </row>
    <row r="4" spans="1:5">
      <c r="A4" s="4" t="s">
        <v>500</v>
      </c>
      <c r="B4" s="6" t="n">
        <v>20890</v>
      </c>
      <c r="E4" s="6" t="n">
        <v>24125</v>
      </c>
    </row>
    <row r="5" spans="1:5">
      <c r="A5" s="4" t="s">
        <v>501</v>
      </c>
      <c r="B5" s="5" t="n">
        <v>3975</v>
      </c>
      <c r="E5" s="5" t="n">
        <v>4660</v>
      </c>
    </row>
    <row r="6" spans="1:5">
      <c r="A6" s="4" t="s">
        <v>502</v>
      </c>
      <c r="B6" s="5" t="n">
        <v>24865</v>
      </c>
      <c r="E6" s="5" t="n">
        <v>28785</v>
      </c>
    </row>
    <row r="7" spans="1:5">
      <c r="A7" s="3" t="s">
        <v>503</v>
      </c>
    </row>
    <row r="8" spans="1:5">
      <c r="A8" s="4" t="s">
        <v>500</v>
      </c>
      <c r="B8" s="5" t="n">
        <v>381</v>
      </c>
      <c r="E8" s="5" t="n">
        <v>571</v>
      </c>
    </row>
    <row r="9" spans="1:5">
      <c r="A9" s="4" t="s">
        <v>501</v>
      </c>
      <c r="B9" s="5" t="n">
        <v>72</v>
      </c>
      <c r="E9" s="5" t="n">
        <v>109</v>
      </c>
    </row>
    <row r="10" spans="1:5">
      <c r="A10" s="4" t="s">
        <v>504</v>
      </c>
      <c r="B10" s="5" t="n">
        <v>453</v>
      </c>
      <c r="E10" s="5" t="n">
        <v>680</v>
      </c>
    </row>
    <row r="11" spans="1:5">
      <c r="A11" s="4" t="s">
        <v>505</v>
      </c>
      <c r="B11" s="6" t="n">
        <v>25318</v>
      </c>
      <c r="C11" s="6" t="n">
        <v>0</v>
      </c>
      <c r="D11" s="6" t="n">
        <v>25318</v>
      </c>
      <c r="E11" s="6" t="n">
        <v>2946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506</v>
      </c>
      <c r="B1" s="2" t="s">
        <v>470</v>
      </c>
      <c r="C1" s="2" t="s">
        <v>1</v>
      </c>
    </row>
    <row r="2" spans="1:5">
      <c r="B2" s="2" t="s">
        <v>302</v>
      </c>
      <c r="C2" s="2" t="s">
        <v>2</v>
      </c>
      <c r="D2" s="2" t="s">
        <v>34</v>
      </c>
      <c r="E2" s="2" t="s">
        <v>71</v>
      </c>
    </row>
    <row r="3" spans="1:5">
      <c r="A3" s="3" t="s">
        <v>507</v>
      </c>
    </row>
    <row r="4" spans="1:5">
      <c r="A4" s="4" t="s">
        <v>508</v>
      </c>
      <c r="B4" s="6" t="n">
        <v>22685</v>
      </c>
      <c r="E4" s="6" t="n">
        <v>26367</v>
      </c>
    </row>
    <row r="5" spans="1:5">
      <c r="A5" s="4" t="s">
        <v>509</v>
      </c>
      <c r="B5" s="5" t="n">
        <v>2633</v>
      </c>
      <c r="E5" s="5" t="n">
        <v>3098</v>
      </c>
    </row>
    <row r="6" spans="1:5">
      <c r="A6" s="4" t="s">
        <v>505</v>
      </c>
      <c r="B6" s="6" t="n">
        <v>25318</v>
      </c>
      <c r="C6" s="6" t="n">
        <v>0</v>
      </c>
      <c r="D6" s="6" t="n">
        <v>25318</v>
      </c>
      <c r="E6" s="6" t="n">
        <v>29465</v>
      </c>
    </row>
    <row r="7" spans="1:5">
      <c r="A7" s="3" t="s">
        <v>510</v>
      </c>
    </row>
    <row r="8" spans="1:5">
      <c r="A8" s="4" t="s">
        <v>508</v>
      </c>
      <c r="B8" s="4" t="s">
        <v>466</v>
      </c>
      <c r="E8" s="4" t="s">
        <v>466</v>
      </c>
    </row>
    <row r="9" spans="1:5">
      <c r="A9" s="4" t="s">
        <v>509</v>
      </c>
      <c r="B9" s="4" t="s">
        <v>511</v>
      </c>
      <c r="E9" s="4" t="s">
        <v>511</v>
      </c>
    </row>
    <row r="10" spans="1:5">
      <c r="A10" s="4" t="s">
        <v>512</v>
      </c>
      <c r="B10" s="4" t="s">
        <v>513</v>
      </c>
      <c r="E10" s="4" t="s">
        <v>51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14</v>
      </c>
      <c r="B1" s="2" t="s">
        <v>515</v>
      </c>
    </row>
    <row r="2" spans="1:2">
      <c r="A2" s="3" t="s">
        <v>202</v>
      </c>
    </row>
    <row r="3" spans="1:2">
      <c r="A3" s="4" t="s">
        <v>516</v>
      </c>
      <c r="B3" s="6" t="n">
        <v>6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517</v>
      </c>
      <c r="B1" s="2" t="s">
        <v>1</v>
      </c>
    </row>
    <row r="2" spans="1:6">
      <c r="B2" s="2" t="s">
        <v>2</v>
      </c>
      <c r="C2" s="2" t="s">
        <v>34</v>
      </c>
      <c r="D2" s="2" t="s">
        <v>71</v>
      </c>
      <c r="E2" s="2" t="s">
        <v>301</v>
      </c>
      <c r="F2" s="2" t="s">
        <v>302</v>
      </c>
    </row>
    <row r="3" spans="1:6">
      <c r="A3" s="3" t="s">
        <v>518</v>
      </c>
    </row>
    <row r="4" spans="1:6">
      <c r="A4" s="4" t="s">
        <v>519</v>
      </c>
      <c r="B4" s="6" t="n">
        <v>25000000</v>
      </c>
    </row>
    <row r="5" spans="1:6">
      <c r="A5" s="4" t="s">
        <v>520</v>
      </c>
      <c r="B5" s="5" t="n">
        <v>15000000</v>
      </c>
    </row>
    <row r="6" spans="1:6">
      <c r="A6" s="4" t="s">
        <v>521</v>
      </c>
      <c r="B6" s="5" t="n">
        <v>3853000</v>
      </c>
      <c r="C6" s="6" t="n">
        <v>4438000</v>
      </c>
    </row>
    <row r="7" spans="1:6">
      <c r="A7" s="4" t="s">
        <v>522</v>
      </c>
      <c r="B7" s="6" t="n">
        <v>162000</v>
      </c>
      <c r="C7" s="6" t="n">
        <v>104000</v>
      </c>
      <c r="D7" s="6" t="n">
        <v>107000</v>
      </c>
    </row>
    <row r="8" spans="1:6">
      <c r="A8" s="4" t="s">
        <v>305</v>
      </c>
    </row>
    <row r="9" spans="1:6">
      <c r="A9" s="3" t="s">
        <v>518</v>
      </c>
    </row>
    <row r="10" spans="1:6">
      <c r="A10" s="4" t="s">
        <v>306</v>
      </c>
      <c r="B10" s="4" t="s">
        <v>307</v>
      </c>
      <c r="C10" s="4" t="s">
        <v>307</v>
      </c>
      <c r="F10" s="4" t="s">
        <v>307</v>
      </c>
    </row>
    <row r="11" spans="1:6">
      <c r="A11" s="4" t="s">
        <v>308</v>
      </c>
    </row>
    <row r="12" spans="1:6">
      <c r="A12" s="3" t="s">
        <v>518</v>
      </c>
    </row>
    <row r="13" spans="1:6">
      <c r="A13" s="4" t="s">
        <v>306</v>
      </c>
      <c r="B13" s="4" t="s">
        <v>309</v>
      </c>
      <c r="C13" s="4" t="s">
        <v>310</v>
      </c>
    </row>
    <row r="14" spans="1:6">
      <c r="A14" s="4" t="s">
        <v>311</v>
      </c>
    </row>
    <row r="15" spans="1:6">
      <c r="A15" s="3" t="s">
        <v>518</v>
      </c>
    </row>
    <row r="16" spans="1:6">
      <c r="A16" s="4" t="s">
        <v>306</v>
      </c>
      <c r="B16" s="4" t="s">
        <v>312</v>
      </c>
      <c r="C16" s="4" t="s">
        <v>312</v>
      </c>
    </row>
    <row r="17" spans="1:6">
      <c r="A17" s="4" t="s">
        <v>313</v>
      </c>
    </row>
    <row r="18" spans="1:6">
      <c r="A18" s="3" t="s">
        <v>518</v>
      </c>
    </row>
    <row r="19" spans="1:6">
      <c r="A19" s="4" t="s">
        <v>306</v>
      </c>
      <c r="B19" s="4" t="s">
        <v>314</v>
      </c>
      <c r="C19" s="4" t="s">
        <v>314</v>
      </c>
    </row>
    <row r="20" spans="1:6">
      <c r="A20" s="4" t="s">
        <v>316</v>
      </c>
    </row>
    <row r="21" spans="1:6">
      <c r="A21" s="3" t="s">
        <v>518</v>
      </c>
    </row>
    <row r="22" spans="1:6">
      <c r="A22" s="4" t="s">
        <v>306</v>
      </c>
      <c r="B22" s="4" t="s">
        <v>309</v>
      </c>
      <c r="C22" s="4" t="s">
        <v>309</v>
      </c>
    </row>
    <row r="23" spans="1:6">
      <c r="A23" s="4" t="s">
        <v>315</v>
      </c>
    </row>
    <row r="24" spans="1:6">
      <c r="A24" s="3" t="s">
        <v>518</v>
      </c>
    </row>
    <row r="25" spans="1:6">
      <c r="A25" s="4" t="s">
        <v>306</v>
      </c>
      <c r="B25" s="4" t="s">
        <v>309</v>
      </c>
      <c r="C25" s="4" t="s">
        <v>309</v>
      </c>
    </row>
    <row r="26" spans="1:6">
      <c r="A26" s="4" t="s">
        <v>317</v>
      </c>
    </row>
    <row r="27" spans="1:6">
      <c r="A27" s="3" t="s">
        <v>518</v>
      </c>
    </row>
    <row r="28" spans="1:6">
      <c r="A28" s="4" t="s">
        <v>306</v>
      </c>
      <c r="B28" s="4" t="s">
        <v>318</v>
      </c>
      <c r="E28" s="4" t="s">
        <v>319</v>
      </c>
    </row>
    <row r="29" spans="1:6">
      <c r="A29" s="4" t="s">
        <v>320</v>
      </c>
    </row>
    <row r="30" spans="1:6">
      <c r="A30" s="3" t="s">
        <v>518</v>
      </c>
    </row>
    <row r="31" spans="1:6">
      <c r="A31" s="4" t="s">
        <v>306</v>
      </c>
      <c r="B31" s="4" t="s">
        <v>321</v>
      </c>
      <c r="E31" s="4" t="s">
        <v>321</v>
      </c>
    </row>
    <row r="32" spans="1:6">
      <c r="A32" s="4" t="s">
        <v>523</v>
      </c>
    </row>
    <row r="33" spans="1:6">
      <c r="A33" s="3" t="s">
        <v>518</v>
      </c>
    </row>
    <row r="34" spans="1:6">
      <c r="A34" s="4" t="s">
        <v>524</v>
      </c>
      <c r="B34" s="6" t="n">
        <v>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79</v>
      </c>
    </row>
    <row r="2" spans="1:2">
      <c r="A2" s="3" t="s">
        <v>518</v>
      </c>
    </row>
    <row r="3" spans="1:2">
      <c r="A3" s="4" t="s">
        <v>110</v>
      </c>
      <c r="B3" s="6" t="n">
        <v>3217</v>
      </c>
    </row>
    <row r="4" spans="1:2">
      <c r="A4" s="4" t="s">
        <v>526</v>
      </c>
      <c r="B4" s="5" t="n">
        <v>225</v>
      </c>
    </row>
    <row r="5" spans="1:2">
      <c r="A5" s="4" t="s">
        <v>527</v>
      </c>
      <c r="B5" s="5" t="n">
        <v>220</v>
      </c>
    </row>
    <row r="6" spans="1:2">
      <c r="A6" s="4" t="s">
        <v>528</v>
      </c>
      <c r="B6" s="5" t="n">
        <v>174</v>
      </c>
    </row>
    <row r="7" spans="1:2">
      <c r="A7" s="4" t="s">
        <v>529</v>
      </c>
      <c r="B7" s="5" t="n">
        <v>2598</v>
      </c>
    </row>
    <row r="8" spans="1:2">
      <c r="A8" s="4" t="s">
        <v>530</v>
      </c>
    </row>
    <row r="9" spans="1:2">
      <c r="A9" s="3" t="s">
        <v>518</v>
      </c>
    </row>
    <row r="10" spans="1:2">
      <c r="A10" s="4" t="s">
        <v>110</v>
      </c>
      <c r="B10" s="5" t="n">
        <v>3094</v>
      </c>
    </row>
    <row r="11" spans="1:2">
      <c r="A11" s="4" t="s">
        <v>526</v>
      </c>
      <c r="B11" s="5" t="n">
        <v>119</v>
      </c>
    </row>
    <row r="12" spans="1:2">
      <c r="A12" s="4" t="s">
        <v>527</v>
      </c>
      <c r="B12" s="5" t="n">
        <v>203</v>
      </c>
    </row>
    <row r="13" spans="1:2">
      <c r="A13" s="4" t="s">
        <v>528</v>
      </c>
      <c r="B13" s="5" t="n">
        <v>174</v>
      </c>
    </row>
    <row r="14" spans="1:2">
      <c r="A14" s="4" t="s">
        <v>529</v>
      </c>
      <c r="B14" s="5" t="n">
        <v>2598</v>
      </c>
    </row>
    <row r="15" spans="1:2">
      <c r="A15" s="4" t="s">
        <v>531</v>
      </c>
    </row>
    <row r="16" spans="1:2">
      <c r="A16" s="3" t="s">
        <v>518</v>
      </c>
    </row>
    <row r="17" spans="1:2">
      <c r="A17" s="4" t="s">
        <v>110</v>
      </c>
      <c r="B17" s="5" t="n">
        <v>123</v>
      </c>
    </row>
    <row r="18" spans="1:2">
      <c r="A18" s="4" t="s">
        <v>526</v>
      </c>
      <c r="B18" s="5" t="n">
        <v>106</v>
      </c>
    </row>
    <row r="19" spans="1:2">
      <c r="A19" s="4" t="s">
        <v>527</v>
      </c>
      <c r="B19" s="5" t="n">
        <v>17</v>
      </c>
    </row>
    <row r="20" spans="1:2">
      <c r="A20" s="4" t="s">
        <v>528</v>
      </c>
      <c r="B20" s="5" t="n">
        <v>0</v>
      </c>
    </row>
    <row r="21" spans="1:2">
      <c r="A21" s="4" t="s">
        <v>529</v>
      </c>
      <c r="B2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71</v>
      </c>
    </row>
    <row r="3" spans="1:4">
      <c r="A3" s="3" t="s">
        <v>136</v>
      </c>
    </row>
    <row r="4" spans="1:4">
      <c r="A4" s="4" t="s">
        <v>93</v>
      </c>
      <c r="B4" s="6" t="n">
        <v>165676</v>
      </c>
      <c r="C4" s="6" t="n">
        <v>68976</v>
      </c>
      <c r="D4" s="6" t="n">
        <v>45870</v>
      </c>
    </row>
    <row r="5" spans="1:4">
      <c r="A5" s="3" t="s">
        <v>137</v>
      </c>
    </row>
    <row r="6" spans="1:4">
      <c r="A6" s="4" t="s">
        <v>84</v>
      </c>
      <c r="B6" s="5" t="n">
        <v>-2658</v>
      </c>
      <c r="C6" s="5" t="n">
        <v>-2673</v>
      </c>
      <c r="D6" s="5" t="n">
        <v>-2604</v>
      </c>
    </row>
    <row r="7" spans="1:4">
      <c r="A7" s="4" t="s">
        <v>138</v>
      </c>
      <c r="B7" s="5" t="n">
        <v>0</v>
      </c>
      <c r="C7" s="5" t="n">
        <v>453</v>
      </c>
      <c r="D7" s="5" t="n">
        <v>680</v>
      </c>
    </row>
    <row r="8" spans="1:4">
      <c r="A8" s="4" t="s">
        <v>139</v>
      </c>
      <c r="B8" s="5" t="n">
        <v>177</v>
      </c>
      <c r="C8" s="5" t="n">
        <v>233</v>
      </c>
      <c r="D8" s="5" t="n">
        <v>229</v>
      </c>
    </row>
    <row r="9" spans="1:4">
      <c r="A9" s="4" t="s">
        <v>140</v>
      </c>
      <c r="B9" s="5" t="n">
        <v>0</v>
      </c>
      <c r="C9" s="5" t="n">
        <v>-25</v>
      </c>
      <c r="D9" s="5" t="n">
        <v>-520</v>
      </c>
    </row>
    <row r="10" spans="1:4">
      <c r="A10" s="4" t="s">
        <v>81</v>
      </c>
      <c r="B10" s="5" t="n">
        <v>0</v>
      </c>
      <c r="C10" s="5" t="n">
        <v>-5</v>
      </c>
      <c r="D10" s="5" t="n">
        <v>0</v>
      </c>
    </row>
    <row r="11" spans="1:4">
      <c r="A11" s="4" t="s">
        <v>88</v>
      </c>
      <c r="B11" s="5" t="n">
        <v>-94361</v>
      </c>
      <c r="C11" s="5" t="n">
        <v>-17916</v>
      </c>
      <c r="D11" s="5" t="n">
        <v>0</v>
      </c>
    </row>
    <row r="12" spans="1:4">
      <c r="A12" s="4" t="s">
        <v>141</v>
      </c>
      <c r="B12" s="5" t="n">
        <v>98134</v>
      </c>
      <c r="C12" s="5" t="n">
        <v>22663</v>
      </c>
      <c r="D12" s="5" t="n">
        <v>0</v>
      </c>
    </row>
    <row r="13" spans="1:4">
      <c r="A13" s="3" t="s">
        <v>142</v>
      </c>
    </row>
    <row r="14" spans="1:4">
      <c r="A14" s="4" t="s">
        <v>37</v>
      </c>
      <c r="B14" s="5" t="n">
        <v>-137</v>
      </c>
      <c r="C14" s="5" t="n">
        <v>35</v>
      </c>
      <c r="D14" s="5" t="n">
        <v>400</v>
      </c>
    </row>
    <row r="15" spans="1:4">
      <c r="A15" s="4" t="s">
        <v>38</v>
      </c>
      <c r="B15" s="5" t="n">
        <v>-288</v>
      </c>
      <c r="C15" s="5" t="n">
        <v>-11050</v>
      </c>
      <c r="D15" s="5" t="n">
        <v>596</v>
      </c>
    </row>
    <row r="16" spans="1:4">
      <c r="A16" s="4" t="s">
        <v>143</v>
      </c>
      <c r="B16" s="5" t="n">
        <v>0</v>
      </c>
      <c r="C16" s="5" t="n">
        <v>-1570</v>
      </c>
      <c r="D16" s="5" t="n">
        <v>-632</v>
      </c>
    </row>
    <row r="17" spans="1:4">
      <c r="A17" s="4" t="s">
        <v>144</v>
      </c>
      <c r="B17" s="5" t="n">
        <v>-3297</v>
      </c>
      <c r="C17" s="5" t="n">
        <v>-1406</v>
      </c>
      <c r="D17" s="5" t="n">
        <v>0</v>
      </c>
    </row>
    <row r="18" spans="1:4">
      <c r="A18" s="4" t="s">
        <v>48</v>
      </c>
      <c r="B18" s="5" t="n">
        <v>338</v>
      </c>
      <c r="C18" s="5" t="n">
        <v>649</v>
      </c>
      <c r="D18" s="5" t="n">
        <v>91</v>
      </c>
    </row>
    <row r="19" spans="1:4">
      <c r="A19" s="4" t="s">
        <v>49</v>
      </c>
      <c r="B19" s="5" t="n">
        <v>516</v>
      </c>
      <c r="C19" s="5" t="n">
        <v>2223</v>
      </c>
      <c r="D19" s="5" t="n">
        <v>-34</v>
      </c>
    </row>
    <row r="20" spans="1:4">
      <c r="A20" s="4" t="s">
        <v>50</v>
      </c>
      <c r="B20" s="5" t="n">
        <v>1067</v>
      </c>
      <c r="C20" s="5" t="n">
        <v>0</v>
      </c>
      <c r="D20" s="5" t="n">
        <v>0</v>
      </c>
    </row>
    <row r="21" spans="1:4">
      <c r="A21" s="4" t="s">
        <v>145</v>
      </c>
      <c r="B21" s="5" t="n">
        <v>3300</v>
      </c>
      <c r="C21" s="5" t="n">
        <v>3112</v>
      </c>
      <c r="D21" s="5" t="n">
        <v>-134</v>
      </c>
    </row>
    <row r="22" spans="1:4">
      <c r="A22" s="4" t="s">
        <v>54</v>
      </c>
      <c r="B22" s="5" t="n">
        <v>0</v>
      </c>
      <c r="C22" s="5" t="n">
        <v>358</v>
      </c>
      <c r="D22" s="5" t="n">
        <v>505</v>
      </c>
    </row>
    <row r="23" spans="1:4">
      <c r="A23" s="4" t="s">
        <v>146</v>
      </c>
      <c r="B23" s="5" t="n">
        <v>0</v>
      </c>
      <c r="C23" s="5" t="n">
        <v>-162</v>
      </c>
      <c r="D23" s="5" t="n">
        <v>162</v>
      </c>
    </row>
    <row r="24" spans="1:4">
      <c r="A24" s="4" t="s">
        <v>147</v>
      </c>
      <c r="B24" s="5" t="n">
        <v>173783</v>
      </c>
      <c r="C24" s="5" t="n">
        <v>69241</v>
      </c>
      <c r="D24" s="5" t="n">
        <v>49817</v>
      </c>
    </row>
    <row r="25" spans="1:4">
      <c r="A25" s="3" t="s">
        <v>148</v>
      </c>
    </row>
    <row r="26" spans="1:4">
      <c r="A26" s="4" t="s">
        <v>149</v>
      </c>
      <c r="B26" s="5" t="n">
        <v>-1604</v>
      </c>
      <c r="C26" s="5" t="n">
        <v>-2257</v>
      </c>
      <c r="D26" s="5" t="n">
        <v>-3402</v>
      </c>
    </row>
    <row r="27" spans="1:4">
      <c r="A27" s="4" t="s">
        <v>133</v>
      </c>
      <c r="B27" s="5" t="n">
        <v>-87230</v>
      </c>
      <c r="C27" s="5" t="n">
        <v>0</v>
      </c>
      <c r="D27" s="5" t="n">
        <v>0</v>
      </c>
    </row>
    <row r="28" spans="1:4">
      <c r="A28" s="4" t="s">
        <v>150</v>
      </c>
      <c r="B28" s="5" t="n">
        <v>19670</v>
      </c>
      <c r="C28" s="5" t="n">
        <v>7242</v>
      </c>
      <c r="D28" s="5" t="n">
        <v>0</v>
      </c>
    </row>
    <row r="29" spans="1:4">
      <c r="A29" s="4" t="s">
        <v>151</v>
      </c>
      <c r="B29" s="5" t="n">
        <v>0</v>
      </c>
      <c r="C29" s="5" t="n">
        <v>5</v>
      </c>
      <c r="D29" s="5" t="n">
        <v>0</v>
      </c>
    </row>
    <row r="30" spans="1:4">
      <c r="A30" s="4" t="s">
        <v>152</v>
      </c>
      <c r="B30" s="5" t="n">
        <v>-69164</v>
      </c>
      <c r="C30" s="5" t="n">
        <v>4990</v>
      </c>
      <c r="D30" s="5" t="n">
        <v>-3402</v>
      </c>
    </row>
    <row r="31" spans="1:4">
      <c r="A31" s="3" t="s">
        <v>153</v>
      </c>
    </row>
    <row r="32" spans="1:4">
      <c r="A32" s="4" t="s">
        <v>154</v>
      </c>
      <c r="B32" s="5" t="n">
        <v>0</v>
      </c>
      <c r="C32" s="5" t="n">
        <v>-37830</v>
      </c>
      <c r="D32" s="5" t="n">
        <v>-46415</v>
      </c>
    </row>
    <row r="33" spans="1:4">
      <c r="A33" s="4" t="s">
        <v>155</v>
      </c>
      <c r="B33" s="5" t="n">
        <v>468000</v>
      </c>
      <c r="C33" s="5" t="n">
        <v>15000</v>
      </c>
      <c r="D33" s="5" t="n">
        <v>0</v>
      </c>
    </row>
    <row r="34" spans="1:4">
      <c r="A34" s="4" t="s">
        <v>156</v>
      </c>
      <c r="B34" s="5" t="n">
        <v>-15000</v>
      </c>
      <c r="C34" s="5" t="n">
        <v>0</v>
      </c>
      <c r="D34" s="5" t="n">
        <v>0</v>
      </c>
    </row>
    <row r="35" spans="1:4">
      <c r="A35" s="4" t="s">
        <v>157</v>
      </c>
      <c r="B35" s="5" t="n">
        <v>0</v>
      </c>
      <c r="C35" s="5" t="n">
        <v>814658</v>
      </c>
      <c r="D35" s="5" t="n">
        <v>0</v>
      </c>
    </row>
    <row r="36" spans="1:4">
      <c r="A36" s="4" t="s">
        <v>158</v>
      </c>
      <c r="B36" s="5" t="n">
        <v>-233</v>
      </c>
      <c r="C36" s="5" t="n">
        <v>-814425</v>
      </c>
      <c r="D36" s="5" t="n">
        <v>0</v>
      </c>
    </row>
    <row r="37" spans="1:4">
      <c r="A37" s="4" t="s">
        <v>131</v>
      </c>
      <c r="B37" s="5" t="n">
        <v>0</v>
      </c>
      <c r="C37" s="5" t="n">
        <v>-9427</v>
      </c>
      <c r="D37" s="5" t="n">
        <v>0</v>
      </c>
    </row>
    <row r="38" spans="1:4">
      <c r="A38" s="4" t="s">
        <v>133</v>
      </c>
      <c r="B38" s="5" t="n">
        <v>-380770</v>
      </c>
      <c r="C38" s="5" t="n">
        <v>0</v>
      </c>
      <c r="D38" s="5" t="n">
        <v>0</v>
      </c>
    </row>
    <row r="39" spans="1:4">
      <c r="A39" s="4" t="s">
        <v>159</v>
      </c>
      <c r="B39" s="5" t="n">
        <v>-105928</v>
      </c>
      <c r="C39" s="5" t="n">
        <v>0</v>
      </c>
      <c r="D39" s="5" t="n">
        <v>0</v>
      </c>
    </row>
    <row r="40" spans="1:4">
      <c r="A40" s="4" t="s">
        <v>132</v>
      </c>
      <c r="B40" s="5" t="n">
        <v>-46412</v>
      </c>
      <c r="C40" s="5" t="n">
        <v>-9513</v>
      </c>
      <c r="D40" s="5" t="n">
        <v>0</v>
      </c>
    </row>
    <row r="41" spans="1:4">
      <c r="A41" s="4" t="s">
        <v>160</v>
      </c>
      <c r="B41" s="5" t="n">
        <v>-80343</v>
      </c>
      <c r="C41" s="5" t="n">
        <v>-41537</v>
      </c>
      <c r="D41" s="5" t="n">
        <v>-46415</v>
      </c>
    </row>
    <row r="42" spans="1:4">
      <c r="A42" s="4" t="s">
        <v>161</v>
      </c>
      <c r="B42" s="5" t="n">
        <v>24276</v>
      </c>
      <c r="C42" s="5" t="n">
        <v>32694</v>
      </c>
      <c r="D42" s="5" t="n">
        <v>0</v>
      </c>
    </row>
    <row r="43" spans="1:4">
      <c r="A43" s="4" t="s">
        <v>162</v>
      </c>
      <c r="B43" s="5" t="n">
        <v>32694</v>
      </c>
      <c r="C43" s="5" t="n">
        <v>0</v>
      </c>
      <c r="D43" s="5" t="n">
        <v>0</v>
      </c>
    </row>
    <row r="44" spans="1:4">
      <c r="A44" s="4" t="s">
        <v>163</v>
      </c>
      <c r="B44" s="5" t="n">
        <v>56970</v>
      </c>
      <c r="C44" s="5" t="n">
        <v>32694</v>
      </c>
      <c r="D44" s="5" t="n">
        <v>0</v>
      </c>
    </row>
    <row r="45" spans="1:4">
      <c r="A45" s="3" t="s">
        <v>164</v>
      </c>
    </row>
    <row r="46" spans="1:4">
      <c r="A46" s="4" t="s">
        <v>165</v>
      </c>
      <c r="B46" s="5" t="n">
        <v>735</v>
      </c>
      <c r="C46" s="5" t="n">
        <v>0</v>
      </c>
      <c r="D46" s="5" t="n">
        <v>0</v>
      </c>
    </row>
    <row r="47" spans="1:4">
      <c r="A47" s="3" t="s">
        <v>166</v>
      </c>
    </row>
    <row r="48" spans="1:4">
      <c r="A48" s="4" t="s">
        <v>167</v>
      </c>
      <c r="B48" s="5" t="n">
        <v>164</v>
      </c>
      <c r="C48" s="5" t="n">
        <v>19</v>
      </c>
      <c r="D48" s="5" t="n">
        <v>1351</v>
      </c>
    </row>
    <row r="49" spans="1:4">
      <c r="A49" s="4" t="s">
        <v>127</v>
      </c>
      <c r="B49" s="5" t="n">
        <v>0</v>
      </c>
      <c r="C49" s="5" t="n">
        <v>499988</v>
      </c>
      <c r="D49" s="5" t="n">
        <v>0</v>
      </c>
    </row>
    <row r="50" spans="1:4">
      <c r="A50" s="4" t="s">
        <v>126</v>
      </c>
      <c r="B50" s="5" t="n">
        <v>0</v>
      </c>
      <c r="C50" s="5" t="n">
        <v>-9879</v>
      </c>
      <c r="D50" s="5" t="n">
        <v>0</v>
      </c>
    </row>
    <row r="51" spans="1:4">
      <c r="A51" s="4" t="s">
        <v>119</v>
      </c>
      <c r="B51" s="6" t="n">
        <v>0</v>
      </c>
      <c r="C51" s="6" t="n">
        <v>4365</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71</v>
      </c>
    </row>
    <row r="3" spans="1:4">
      <c r="A3" s="3" t="s">
        <v>533</v>
      </c>
    </row>
    <row r="4" spans="1:4">
      <c r="A4" s="4" t="s">
        <v>534</v>
      </c>
      <c r="B4" s="6" t="n">
        <v>56720</v>
      </c>
      <c r="C4" s="6" t="n">
        <v>32694</v>
      </c>
    </row>
    <row r="5" spans="1:4">
      <c r="A5" s="4" t="s">
        <v>535</v>
      </c>
    </row>
    <row r="6" spans="1:4">
      <c r="A6" s="3" t="s">
        <v>533</v>
      </c>
    </row>
    <row r="7" spans="1:4">
      <c r="A7" s="4" t="s">
        <v>536</v>
      </c>
      <c r="B7" s="4" t="s">
        <v>537</v>
      </c>
      <c r="C7" s="4" t="s">
        <v>538</v>
      </c>
      <c r="D7" s="4" t="s">
        <v>5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366</v>
      </c>
      <c r="C1" s="2" t="s">
        <v>1</v>
      </c>
    </row>
    <row r="2" spans="1:5">
      <c r="B2" s="2" t="s">
        <v>368</v>
      </c>
      <c r="C2" s="2" t="s">
        <v>2</v>
      </c>
      <c r="D2" s="2" t="s">
        <v>34</v>
      </c>
      <c r="E2" s="2" t="s">
        <v>71</v>
      </c>
    </row>
    <row r="3" spans="1:5">
      <c r="A3" s="3" t="s">
        <v>541</v>
      </c>
    </row>
    <row r="4" spans="1:5">
      <c r="A4" s="4" t="s">
        <v>139</v>
      </c>
      <c r="D4" s="6" t="n">
        <v>214</v>
      </c>
      <c r="E4" s="6" t="n">
        <v>229</v>
      </c>
    </row>
    <row r="5" spans="1:5">
      <c r="A5" s="4" t="s">
        <v>542</v>
      </c>
    </row>
    <row r="6" spans="1:5">
      <c r="A6" s="3" t="s">
        <v>541</v>
      </c>
    </row>
    <row r="7" spans="1:5">
      <c r="A7" s="4" t="s">
        <v>543</v>
      </c>
      <c r="B7" s="6" t="n">
        <v>75</v>
      </c>
    </row>
    <row r="8" spans="1:5">
      <c r="A8" s="4" t="s">
        <v>544</v>
      </c>
    </row>
    <row r="9" spans="1:5">
      <c r="A9" s="3" t="s">
        <v>541</v>
      </c>
    </row>
    <row r="10" spans="1:5">
      <c r="A10" s="4" t="s">
        <v>545</v>
      </c>
      <c r="B10" s="5" t="n">
        <v>3737</v>
      </c>
      <c r="C10" s="5" t="n">
        <v>3737</v>
      </c>
    </row>
    <row r="11" spans="1:5">
      <c r="A11" s="4" t="s">
        <v>139</v>
      </c>
      <c r="C11" s="6" t="n">
        <v>177</v>
      </c>
      <c r="D11" s="6" t="n">
        <v>19</v>
      </c>
      <c r="E11" s="6" t="n">
        <v>0</v>
      </c>
    </row>
    <row r="12" spans="1:5">
      <c r="A12" s="4" t="s">
        <v>546</v>
      </c>
      <c r="C12" s="6" t="n">
        <v>27</v>
      </c>
    </row>
    <row r="13" spans="1:5">
      <c r="A13" s="4" t="s">
        <v>547</v>
      </c>
      <c r="C13" s="4" t="s">
        <v>548</v>
      </c>
    </row>
    <row r="14" spans="1:5">
      <c r="A14" s="4" t="s">
        <v>549</v>
      </c>
      <c r="C14" s="5" t="n">
        <v>0</v>
      </c>
    </row>
    <row r="15" spans="1:5">
      <c r="A15" s="4" t="s">
        <v>550</v>
      </c>
    </row>
    <row r="16" spans="1:5">
      <c r="A16" s="3" t="s">
        <v>541</v>
      </c>
    </row>
    <row r="17" spans="1:5">
      <c r="A17" s="4" t="s">
        <v>551</v>
      </c>
      <c r="C17" s="5" t="n">
        <v>550227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366</v>
      </c>
      <c r="C1" s="2" t="s">
        <v>1</v>
      </c>
    </row>
    <row r="2" spans="1:3">
      <c r="B2" s="2" t="s">
        <v>368</v>
      </c>
      <c r="C2" s="2" t="s">
        <v>2</v>
      </c>
    </row>
    <row r="3" spans="1:3">
      <c r="A3" s="3" t="s">
        <v>553</v>
      </c>
    </row>
    <row r="4" spans="1:3">
      <c r="A4" s="4" t="s">
        <v>554</v>
      </c>
      <c r="C4" s="5" t="n">
        <v>8468</v>
      </c>
    </row>
    <row r="5" spans="1:3">
      <c r="A5" s="4" t="s">
        <v>555</v>
      </c>
      <c r="B5" s="5" t="n">
        <v>3737</v>
      </c>
      <c r="C5" s="5" t="n">
        <v>3737</v>
      </c>
    </row>
    <row r="6" spans="1:3">
      <c r="A6" s="4" t="s">
        <v>556</v>
      </c>
      <c r="C6" s="5" t="n">
        <v>-8468</v>
      </c>
    </row>
    <row r="7" spans="1:3">
      <c r="A7" s="4" t="s">
        <v>557</v>
      </c>
      <c r="C7" s="5" t="n">
        <v>3737</v>
      </c>
    </row>
    <row r="8" spans="1:3">
      <c r="A8" s="3" t="s">
        <v>558</v>
      </c>
    </row>
    <row r="9" spans="1:3">
      <c r="A9" s="4" t="s">
        <v>559</v>
      </c>
      <c r="C9" s="7" t="n">
        <v>17.48</v>
      </c>
    </row>
    <row r="10" spans="1:3">
      <c r="A10" s="4" t="s">
        <v>560</v>
      </c>
      <c r="C10" s="10" t="n">
        <v>20.07</v>
      </c>
    </row>
    <row r="11" spans="1:3">
      <c r="A11" s="4" t="s">
        <v>561</v>
      </c>
      <c r="C11" s="10" t="n">
        <v>17.48</v>
      </c>
    </row>
    <row r="12" spans="1:3">
      <c r="A12" s="4" t="s">
        <v>562</v>
      </c>
      <c r="C12" s="7" t="n">
        <v>20.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63</v>
      </c>
      <c r="B1" s="2" t="s">
        <v>301</v>
      </c>
      <c r="C1" s="2" t="s">
        <v>347</v>
      </c>
      <c r="D1" s="2" t="s">
        <v>2</v>
      </c>
      <c r="E1" s="2" t="s">
        <v>367</v>
      </c>
      <c r="F1" s="2" t="s">
        <v>34</v>
      </c>
    </row>
    <row r="2" spans="1:6">
      <c r="A2" s="4" t="s">
        <v>564</v>
      </c>
    </row>
    <row r="3" spans="1:6">
      <c r="A3" s="3" t="s">
        <v>303</v>
      </c>
    </row>
    <row r="4" spans="1:6">
      <c r="A4" s="4" t="s">
        <v>565</v>
      </c>
      <c r="D4" s="6" t="n">
        <v>0</v>
      </c>
      <c r="F4" s="6" t="n">
        <v>0</v>
      </c>
    </row>
    <row r="5" spans="1:6">
      <c r="A5" s="4" t="s">
        <v>308</v>
      </c>
    </row>
    <row r="6" spans="1:6">
      <c r="A6" s="3" t="s">
        <v>303</v>
      </c>
    </row>
    <row r="7" spans="1:6">
      <c r="A7" s="4" t="s">
        <v>329</v>
      </c>
      <c r="D7" s="4" t="s">
        <v>328</v>
      </c>
    </row>
    <row r="8" spans="1:6">
      <c r="A8" s="4" t="s">
        <v>566</v>
      </c>
      <c r="B8" s="4" t="s">
        <v>466</v>
      </c>
      <c r="E8" s="4" t="s">
        <v>467</v>
      </c>
    </row>
    <row r="9" spans="1:6">
      <c r="A9" s="4" t="s">
        <v>567</v>
      </c>
    </row>
    <row r="10" spans="1:6">
      <c r="A10" s="3" t="s">
        <v>303</v>
      </c>
    </row>
    <row r="11" spans="1:6">
      <c r="A11" s="4" t="s">
        <v>568</v>
      </c>
      <c r="C11" s="4" t="s">
        <v>310</v>
      </c>
    </row>
    <row r="12" spans="1:6">
      <c r="A12" s="4" t="s">
        <v>329</v>
      </c>
      <c r="C12" s="4" t="s">
        <v>328</v>
      </c>
    </row>
    <row r="13" spans="1:6">
      <c r="A13" s="4" t="s">
        <v>569</v>
      </c>
      <c r="C13" s="4" t="s">
        <v>570</v>
      </c>
    </row>
    <row r="14" spans="1:6">
      <c r="A14" s="4" t="s">
        <v>571</v>
      </c>
      <c r="C14" s="4" t="s">
        <v>572</v>
      </c>
    </row>
    <row r="15" spans="1:6">
      <c r="A15" s="4" t="s">
        <v>308</v>
      </c>
    </row>
    <row r="16" spans="1:6">
      <c r="A16" s="3" t="s">
        <v>303</v>
      </c>
    </row>
    <row r="17" spans="1:6">
      <c r="A17" s="4" t="s">
        <v>357</v>
      </c>
      <c r="B17" s="4" t="s">
        <v>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469</v>
      </c>
      <c r="C1" s="2" t="s">
        <v>1</v>
      </c>
    </row>
    <row r="2" spans="1:5">
      <c r="B2" s="2" t="s">
        <v>34</v>
      </c>
      <c r="C2" s="2" t="s">
        <v>2</v>
      </c>
      <c r="D2" s="2" t="s">
        <v>34</v>
      </c>
      <c r="E2" s="2" t="s">
        <v>71</v>
      </c>
    </row>
    <row r="3" spans="1:5">
      <c r="A3" s="3" t="s">
        <v>574</v>
      </c>
    </row>
    <row r="4" spans="1:5">
      <c r="A4" s="4" t="s">
        <v>42</v>
      </c>
      <c r="B4" s="6" t="n">
        <v>487999</v>
      </c>
      <c r="C4" s="6" t="n">
        <v>549039</v>
      </c>
      <c r="D4" s="6" t="n">
        <v>487999</v>
      </c>
    </row>
    <row r="5" spans="1:5">
      <c r="A5" s="4" t="s">
        <v>60</v>
      </c>
      <c r="B5" s="5" t="n">
        <v>342330</v>
      </c>
      <c r="C5" s="5" t="n">
        <v>140974</v>
      </c>
      <c r="D5" s="5" t="n">
        <v>342330</v>
      </c>
    </row>
    <row r="6" spans="1:5">
      <c r="A6" s="3" t="s">
        <v>399</v>
      </c>
    </row>
    <row r="7" spans="1:5">
      <c r="A7" s="4" t="s">
        <v>88</v>
      </c>
      <c r="C7" s="5" t="n">
        <v>94361</v>
      </c>
      <c r="D7" s="5" t="n">
        <v>17916</v>
      </c>
      <c r="E7" s="6" t="n">
        <v>0</v>
      </c>
    </row>
    <row r="8" spans="1:5">
      <c r="A8" s="4" t="s">
        <v>575</v>
      </c>
      <c r="C8" s="5" t="n">
        <v>32619</v>
      </c>
      <c r="D8" s="5" t="n">
        <v>8099</v>
      </c>
    </row>
    <row r="9" spans="1:5">
      <c r="A9" s="4" t="s">
        <v>97</v>
      </c>
      <c r="B9" s="5" t="n">
        <v>21775</v>
      </c>
      <c r="C9" s="5" t="n">
        <v>133057</v>
      </c>
      <c r="D9" s="5" t="n">
        <v>21775</v>
      </c>
    </row>
    <row r="10" spans="1:5">
      <c r="A10" s="3" t="s">
        <v>136</v>
      </c>
    </row>
    <row r="11" spans="1:5">
      <c r="A11" s="4" t="s">
        <v>141</v>
      </c>
      <c r="C11" s="5" t="n">
        <v>98134</v>
      </c>
      <c r="D11" s="5" t="n">
        <v>22663</v>
      </c>
      <c r="E11" s="5" t="n">
        <v>0</v>
      </c>
    </row>
    <row r="12" spans="1:5">
      <c r="A12" s="3" t="s">
        <v>153</v>
      </c>
    </row>
    <row r="13" spans="1:5">
      <c r="A13" s="4" t="s">
        <v>131</v>
      </c>
      <c r="C13" s="5" t="n">
        <v>0</v>
      </c>
      <c r="D13" s="5" t="n">
        <v>-9427</v>
      </c>
      <c r="E13" s="5" t="n">
        <v>0</v>
      </c>
    </row>
    <row r="14" spans="1:5">
      <c r="A14" s="4" t="s">
        <v>576</v>
      </c>
      <c r="C14" s="5" t="n">
        <v>-46412</v>
      </c>
      <c r="D14" s="5" t="n">
        <v>-9513</v>
      </c>
      <c r="E14" s="5" t="n">
        <v>0</v>
      </c>
    </row>
    <row r="15" spans="1:5">
      <c r="A15" s="4" t="s">
        <v>160</v>
      </c>
      <c r="C15" s="5" t="n">
        <v>-80343</v>
      </c>
      <c r="D15" s="5" t="n">
        <v>-41537</v>
      </c>
      <c r="E15" s="5" t="n">
        <v>-46415</v>
      </c>
    </row>
    <row r="16" spans="1:5">
      <c r="A16" s="4" t="s">
        <v>161</v>
      </c>
      <c r="C16" s="5" t="n">
        <v>24276</v>
      </c>
      <c r="D16" s="5" t="n">
        <v>32694</v>
      </c>
      <c r="E16" s="6" t="n">
        <v>0</v>
      </c>
    </row>
    <row r="17" spans="1:5">
      <c r="A17" s="4" t="s">
        <v>564</v>
      </c>
    </row>
    <row r="18" spans="1:5">
      <c r="A18" s="3" t="s">
        <v>574</v>
      </c>
    </row>
    <row r="19" spans="1:5">
      <c r="A19" s="4" t="s">
        <v>42</v>
      </c>
      <c r="B19" s="5" t="n">
        <v>422438</v>
      </c>
      <c r="C19" s="5" t="n">
        <v>402783</v>
      </c>
      <c r="D19" s="5" t="n">
        <v>422438</v>
      </c>
    </row>
    <row r="20" spans="1:5">
      <c r="A20" s="4" t="s">
        <v>60</v>
      </c>
      <c r="B20" s="5" t="n">
        <v>342330</v>
      </c>
      <c r="C20" s="5" t="n">
        <v>140974</v>
      </c>
      <c r="D20" s="6" t="n">
        <v>342330</v>
      </c>
    </row>
    <row r="21" spans="1:5">
      <c r="A21" s="3" t="s">
        <v>399</v>
      </c>
    </row>
    <row r="22" spans="1:5">
      <c r="A22" s="4" t="s">
        <v>88</v>
      </c>
      <c r="B22" s="5" t="n">
        <v>10123</v>
      </c>
      <c r="C22" s="5" t="n">
        <v>47936</v>
      </c>
    </row>
    <row r="23" spans="1:5">
      <c r="A23" s="4" t="s">
        <v>575</v>
      </c>
      <c r="B23" s="5" t="n">
        <v>8099</v>
      </c>
      <c r="C23" s="5" t="n">
        <v>32619</v>
      </c>
    </row>
    <row r="24" spans="1:5">
      <c r="A24" s="4" t="s">
        <v>97</v>
      </c>
      <c r="B24" s="5" t="n">
        <v>2024</v>
      </c>
      <c r="C24" s="5" t="n">
        <v>15317</v>
      </c>
    </row>
    <row r="25" spans="1:5">
      <c r="A25" s="3" t="s">
        <v>136</v>
      </c>
    </row>
    <row r="26" spans="1:5">
      <c r="A26" s="4" t="s">
        <v>141</v>
      </c>
      <c r="B26" s="5" t="n">
        <v>10123</v>
      </c>
      <c r="C26" s="5" t="n">
        <v>47936</v>
      </c>
    </row>
    <row r="27" spans="1:5">
      <c r="A27" s="3" t="s">
        <v>148</v>
      </c>
    </row>
    <row r="28" spans="1:5">
      <c r="A28" s="4" t="s">
        <v>150</v>
      </c>
      <c r="B28" s="5" t="n">
        <v>7242</v>
      </c>
      <c r="C28" s="5" t="n">
        <v>19655</v>
      </c>
    </row>
    <row r="29" spans="1:5">
      <c r="A29" s="3" t="s">
        <v>153</v>
      </c>
    </row>
    <row r="30" spans="1:5">
      <c r="A30" s="4" t="s">
        <v>131</v>
      </c>
      <c r="B30" s="5" t="n">
        <v>-5474</v>
      </c>
      <c r="C30" s="5" t="n">
        <v>0</v>
      </c>
    </row>
    <row r="31" spans="1:5">
      <c r="A31" s="4" t="s">
        <v>576</v>
      </c>
      <c r="B31" s="5" t="n">
        <v>-9513</v>
      </c>
      <c r="C31" s="5" t="n">
        <v>-46412</v>
      </c>
    </row>
    <row r="32" spans="1:5">
      <c r="A32" s="4" t="s">
        <v>160</v>
      </c>
      <c r="B32" s="5" t="n">
        <v>-14987</v>
      </c>
      <c r="C32" s="5" t="n">
        <v>-46412</v>
      </c>
    </row>
    <row r="33" spans="1:5">
      <c r="A33" s="4" t="s">
        <v>161</v>
      </c>
      <c r="B33" s="6" t="n">
        <v>2378</v>
      </c>
      <c r="C33" s="6" t="n">
        <v>2117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7</v>
      </c>
      <c r="B1" s="2" t="s">
        <v>578</v>
      </c>
      <c r="C1" s="2" t="s">
        <v>302</v>
      </c>
      <c r="D1" s="2" t="s">
        <v>71</v>
      </c>
      <c r="E1" s="2" t="s">
        <v>2</v>
      </c>
      <c r="F1" s="2" t="s">
        <v>34</v>
      </c>
    </row>
    <row r="2" spans="1:6">
      <c r="A2" s="3" t="s">
        <v>579</v>
      </c>
    </row>
    <row r="3" spans="1:6">
      <c r="A3" s="4" t="s">
        <v>118</v>
      </c>
      <c r="C3" s="6" t="n">
        <v>37616</v>
      </c>
      <c r="D3" s="6" t="n">
        <v>46186</v>
      </c>
    </row>
    <row r="4" spans="1:6">
      <c r="A4" s="4" t="s">
        <v>445</v>
      </c>
      <c r="E4" s="6" t="n">
        <v>468000</v>
      </c>
      <c r="F4" s="6" t="n">
        <v>0</v>
      </c>
    </row>
    <row r="5" spans="1:6">
      <c r="A5" s="4" t="s">
        <v>497</v>
      </c>
    </row>
    <row r="6" spans="1:6">
      <c r="A6" s="3" t="s">
        <v>579</v>
      </c>
    </row>
    <row r="7" spans="1:6">
      <c r="A7" s="4" t="s">
        <v>496</v>
      </c>
      <c r="B7" s="8" t="n">
        <v>0.3015</v>
      </c>
    </row>
    <row r="8" spans="1:6">
      <c r="A8" s="4" t="s">
        <v>580</v>
      </c>
      <c r="B8" s="6" t="n">
        <v>31600</v>
      </c>
    </row>
    <row r="9" spans="1:6">
      <c r="A9" s="4" t="s">
        <v>581</v>
      </c>
      <c r="B9" s="5" t="n">
        <v>14400</v>
      </c>
    </row>
    <row r="10" spans="1:6">
      <c r="A10" s="4" t="s">
        <v>118</v>
      </c>
      <c r="B10" s="6" t="n">
        <v>17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582</v>
      </c>
      <c r="B1" s="2" t="s">
        <v>469</v>
      </c>
      <c r="C1" s="2" t="s">
        <v>366</v>
      </c>
      <c r="K1" s="2" t="s">
        <v>470</v>
      </c>
      <c r="L1" s="2" t="s">
        <v>1</v>
      </c>
    </row>
    <row r="2" spans="1:14">
      <c r="B2" s="2" t="s">
        <v>34</v>
      </c>
      <c r="C2" s="2" t="s">
        <v>2</v>
      </c>
      <c r="D2" s="2" t="s">
        <v>367</v>
      </c>
      <c r="E2" s="2" t="s">
        <v>368</v>
      </c>
      <c r="F2" s="2" t="s">
        <v>369</v>
      </c>
      <c r="G2" s="2" t="s">
        <v>34</v>
      </c>
      <c r="H2" s="2" t="s">
        <v>370</v>
      </c>
      <c r="I2" s="2" t="s">
        <v>371</v>
      </c>
      <c r="J2" s="2" t="s">
        <v>372</v>
      </c>
      <c r="K2" s="2" t="s">
        <v>302</v>
      </c>
      <c r="L2" s="2" t="s">
        <v>2</v>
      </c>
      <c r="M2" s="2" t="s">
        <v>34</v>
      </c>
      <c r="N2" s="2" t="s">
        <v>71</v>
      </c>
    </row>
    <row r="3" spans="1:14">
      <c r="A3" s="3" t="s">
        <v>219</v>
      </c>
    </row>
    <row r="4" spans="1:14">
      <c r="A4" s="4" t="s">
        <v>583</v>
      </c>
      <c r="C4" s="6" t="n">
        <v>28811</v>
      </c>
      <c r="D4" s="6" t="n">
        <v>32074</v>
      </c>
      <c r="E4" s="6" t="n">
        <v>28935</v>
      </c>
      <c r="F4" s="6" t="n">
        <v>26619</v>
      </c>
      <c r="G4" s="6" t="n">
        <v>27607</v>
      </c>
      <c r="H4" s="6" t="n">
        <v>27016</v>
      </c>
      <c r="I4" s="6" t="n">
        <v>26885</v>
      </c>
      <c r="J4" s="6" t="n">
        <v>26643</v>
      </c>
      <c r="L4" s="6" t="n">
        <v>116439</v>
      </c>
      <c r="M4" s="6" t="n">
        <v>108151</v>
      </c>
      <c r="N4" s="6" t="n">
        <v>103003</v>
      </c>
    </row>
    <row r="5" spans="1:14">
      <c r="A5" s="4" t="s">
        <v>584</v>
      </c>
      <c r="C5" s="5" t="n">
        <v>41285</v>
      </c>
      <c r="D5" s="5" t="n">
        <v>43491</v>
      </c>
      <c r="E5" s="5" t="n">
        <v>40192</v>
      </c>
      <c r="F5" s="5" t="n">
        <v>40708</v>
      </c>
      <c r="G5" s="5" t="n">
        <v>34853</v>
      </c>
      <c r="H5" s="5" t="n">
        <v>18952</v>
      </c>
      <c r="I5" s="5" t="n">
        <v>20307</v>
      </c>
      <c r="J5" s="5" t="n">
        <v>20182</v>
      </c>
    </row>
    <row r="6" spans="1:14">
      <c r="A6" s="4" t="s">
        <v>93</v>
      </c>
      <c r="B6" s="6" t="n">
        <v>29874</v>
      </c>
      <c r="C6" s="5" t="n">
        <v>41285</v>
      </c>
      <c r="D6" s="5" t="n">
        <v>43491</v>
      </c>
      <c r="E6" s="5" t="n">
        <v>40192</v>
      </c>
      <c r="F6" s="5" t="n">
        <v>40708</v>
      </c>
      <c r="G6" s="5" t="n">
        <v>32754</v>
      </c>
      <c r="H6" s="6" t="n">
        <v>11549</v>
      </c>
      <c r="I6" s="6" t="n">
        <v>12374</v>
      </c>
      <c r="J6" s="6" t="n">
        <v>12299</v>
      </c>
      <c r="K6" s="6" t="n">
        <v>39102</v>
      </c>
      <c r="L6" s="5" t="n">
        <v>165676</v>
      </c>
      <c r="M6" s="5" t="n">
        <v>68976</v>
      </c>
      <c r="N6" s="6" t="n">
        <v>45870</v>
      </c>
    </row>
    <row r="7" spans="1:14">
      <c r="A7" s="4" t="s">
        <v>478</v>
      </c>
      <c r="C7" s="5" t="n">
        <v>36829</v>
      </c>
      <c r="D7" s="5" t="n">
        <v>35219</v>
      </c>
      <c r="E7" s="5" t="n">
        <v>30470</v>
      </c>
      <c r="F7" s="5" t="n">
        <v>30539</v>
      </c>
      <c r="G7" s="5" t="n">
        <v>29874</v>
      </c>
      <c r="L7" s="6" t="n">
        <v>165676</v>
      </c>
      <c r="M7" s="6" t="n">
        <v>29874</v>
      </c>
    </row>
    <row r="8" spans="1:14">
      <c r="A8" s="4" t="s">
        <v>585</v>
      </c>
      <c r="C8" s="6" t="n">
        <v>36829</v>
      </c>
      <c r="D8" s="6" t="n">
        <v>35219</v>
      </c>
      <c r="E8" s="6" t="n">
        <v>30470</v>
      </c>
      <c r="F8" s="6" t="n">
        <v>30539</v>
      </c>
      <c r="G8" s="6" t="n">
        <v>21775</v>
      </c>
    </row>
    <row r="9" spans="1:14">
      <c r="A9" s="4" t="s">
        <v>586</v>
      </c>
      <c r="C9" s="7" t="n">
        <v>0.35</v>
      </c>
      <c r="D9" s="7" t="n">
        <v>0.34</v>
      </c>
      <c r="E9" s="7" t="n">
        <v>0.29</v>
      </c>
      <c r="F9" s="7" t="n">
        <v>0.29</v>
      </c>
      <c r="G9" s="7" t="n">
        <v>0.21</v>
      </c>
    </row>
  </sheetData>
  <mergeCells count="3">
    <mergeCell ref="A1:A2"/>
    <mergeCell ref="C1:J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52"/>
    <col customWidth="1" max="3" min="3" width="12"/>
  </cols>
  <sheetData>
    <row r="1" spans="1:3">
      <c r="A1" s="1" t="s">
        <v>587</v>
      </c>
      <c r="B1" s="1" t="s">
        <v>588</v>
      </c>
      <c r="C1" s="2" t="s">
        <v>589</v>
      </c>
    </row>
    <row r="2" spans="1:3">
      <c r="A2" s="4" t="s">
        <v>590</v>
      </c>
    </row>
    <row r="3" spans="1:3">
      <c r="A3" s="4" t="s">
        <v>591</v>
      </c>
      <c r="B3" s="4" t="s">
        <v>592</v>
      </c>
      <c r="C3" s="6" t="n">
        <v>-120000</v>
      </c>
    </row>
    <row r="4" spans="1:3">
      <c r="A4" s="4" t="s">
        <v>593</v>
      </c>
    </row>
    <row r="5" spans="1:3">
      <c r="A5" s="4" t="s">
        <v>591</v>
      </c>
      <c r="B5" s="4" t="s">
        <v>592</v>
      </c>
      <c r="C5" s="5" t="n">
        <v>-1373000</v>
      </c>
    </row>
    <row r="6" spans="1:3">
      <c r="A6" s="4" t="s">
        <v>594</v>
      </c>
    </row>
    <row r="7" spans="1:3">
      <c r="A7" s="4" t="s">
        <v>591</v>
      </c>
      <c r="B7" s="4" t="s">
        <v>592</v>
      </c>
      <c r="C7" s="6" t="n">
        <v>-12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04:13Z</dcterms:created>
  <dcterms:modified xmlns:dcterms="http://purl.org/dc/terms/" xmlns:xsi="http://www.w3.org/2001/XMLSchema-instance" xsi:type="dcterms:W3CDTF">2019-02-28T08:04:13Z</dcterms:modified>
</cp:coreProperties>
</file>